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Organization and Business"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Consolidated Balance Sheet Deta"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Leases"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Employee Benefit Pla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Consolidated Balance Sheet De_2"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Income Taxes (Tables)" sheetId="31" state="visible" r:id="rId31"/>
    <sheet xmlns:r="http://schemas.openxmlformats.org/officeDocument/2006/relationships" name="Related Party Transactions (Tab" sheetId="32" state="visible" r:id="rId32"/>
    <sheet xmlns:r="http://schemas.openxmlformats.org/officeDocument/2006/relationships" name="Segment Information (Tables)" sheetId="33" state="visible" r:id="rId33"/>
    <sheet xmlns:r="http://schemas.openxmlformats.org/officeDocument/2006/relationships" name="Organization and Business - Add"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Fair Value Measurements - Finan" sheetId="37" state="visible" r:id="rId37"/>
    <sheet xmlns:r="http://schemas.openxmlformats.org/officeDocument/2006/relationships" name="Fair Value Measurements - Addit" sheetId="38" state="visible" r:id="rId38"/>
    <sheet xmlns:r="http://schemas.openxmlformats.org/officeDocument/2006/relationships" name="Fair Value Measurements - Summa" sheetId="39" state="visible" r:id="rId39"/>
    <sheet xmlns:r="http://schemas.openxmlformats.org/officeDocument/2006/relationships" name="Fair Value Measurements - Sum_2" sheetId="40" state="visible" r:id="rId40"/>
    <sheet xmlns:r="http://schemas.openxmlformats.org/officeDocument/2006/relationships" name="Consolidated Balance Sheet De_3" sheetId="41" state="visible" r:id="rId41"/>
    <sheet xmlns:r="http://schemas.openxmlformats.org/officeDocument/2006/relationships" name="Consolidated Balance Sheet De_4" sheetId="42" state="visible" r:id="rId42"/>
    <sheet xmlns:r="http://schemas.openxmlformats.org/officeDocument/2006/relationships" name="Consolidated Balance Sheet De_5" sheetId="43" state="visible" r:id="rId43"/>
    <sheet xmlns:r="http://schemas.openxmlformats.org/officeDocument/2006/relationships" name="Consolidated Balance Sheet De_6" sheetId="44" state="visible" r:id="rId44"/>
    <sheet xmlns:r="http://schemas.openxmlformats.org/officeDocument/2006/relationships" name="Debt - Related Party - Converti" sheetId="45" state="visible" r:id="rId45"/>
    <sheet xmlns:r="http://schemas.openxmlformats.org/officeDocument/2006/relationships" name="Stockholders' Equity - Addition" sheetId="46" state="visible" r:id="rId46"/>
    <sheet xmlns:r="http://schemas.openxmlformats.org/officeDocument/2006/relationships" name="Leases - Additional Information" sheetId="47" state="visible" r:id="rId47"/>
    <sheet xmlns:r="http://schemas.openxmlformats.org/officeDocument/2006/relationships" name="Leases - Summary of Supplementa" sheetId="48" state="visible" r:id="rId48"/>
    <sheet xmlns:r="http://schemas.openxmlformats.org/officeDocument/2006/relationships" name="Leases - Summary of Future Mini" sheetId="49" state="visible" r:id="rId49"/>
    <sheet xmlns:r="http://schemas.openxmlformats.org/officeDocument/2006/relationships" name="Stock-Based Compensation - Addi"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Stock-Based Compensation - Su_4" sheetId="56" state="visible" r:id="rId56"/>
    <sheet xmlns:r="http://schemas.openxmlformats.org/officeDocument/2006/relationships" name="Net Loss Per Share - Computatio" sheetId="57" state="visible" r:id="rId57"/>
    <sheet xmlns:r="http://schemas.openxmlformats.org/officeDocument/2006/relationships" name="Net Loss Per Share - Schedule o" sheetId="58" state="visible" r:id="rId58"/>
    <sheet xmlns:r="http://schemas.openxmlformats.org/officeDocument/2006/relationships" name="Employee Benefit Plan - Additio" sheetId="59" state="visible" r:id="rId59"/>
    <sheet xmlns:r="http://schemas.openxmlformats.org/officeDocument/2006/relationships" name="Income Taxes - Schedule of Net " sheetId="60" state="visible" r:id="rId60"/>
    <sheet xmlns:r="http://schemas.openxmlformats.org/officeDocument/2006/relationships" name="Income Taxes - Schedule of Reco" sheetId="61" state="visible" r:id="rId61"/>
    <sheet xmlns:r="http://schemas.openxmlformats.org/officeDocument/2006/relationships" name="Income Taxes - Schedule of Sign" sheetId="62" state="visible" r:id="rId62"/>
    <sheet xmlns:r="http://schemas.openxmlformats.org/officeDocument/2006/relationships" name="Income Taxes - Additional Infor" sheetId="63" state="visible" r:id="rId63"/>
    <sheet xmlns:r="http://schemas.openxmlformats.org/officeDocument/2006/relationships" name="Income Taxes - Schedule of Unre" sheetId="64" state="visible" r:id="rId64"/>
    <sheet xmlns:r="http://schemas.openxmlformats.org/officeDocument/2006/relationships" name="Related Party Transactions - Su" sheetId="65" state="visible" r:id="rId65"/>
    <sheet xmlns:r="http://schemas.openxmlformats.org/officeDocument/2006/relationships" name="Related Party Transactions - Ad" sheetId="66" state="visible" r:id="rId66"/>
    <sheet xmlns:r="http://schemas.openxmlformats.org/officeDocument/2006/relationships" name="Segment Information - Additiona" sheetId="67" state="visible" r:id="rId67"/>
    <sheet xmlns:r="http://schemas.openxmlformats.org/officeDocument/2006/relationships" name="Segment Information - Schedule " sheetId="68" state="visible" r:id="rId6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Ventyx Biosciences, Inc.</t>
        </is>
      </c>
      <c r="C9" s="4" t="inlineStr">
        <is>
          <t xml:space="preserve"> </t>
        </is>
      </c>
      <c r="D9" s="4" t="inlineStr">
        <is>
          <t xml:space="preserve"> </t>
        </is>
      </c>
    </row>
    <row r="10">
      <c r="A10" s="4" t="inlineStr">
        <is>
          <t>Entity Central Index Key</t>
        </is>
      </c>
      <c r="B10" s="4" t="inlineStr">
        <is>
          <t>000185119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 Number</t>
        </is>
      </c>
      <c r="B20" s="4" t="inlineStr">
        <is>
          <t>001-40928</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Entity Tax Identification Number</t>
        </is>
      </c>
      <c r="B22" s="4" t="inlineStr">
        <is>
          <t>83-2996852</t>
        </is>
      </c>
      <c r="C22" s="4" t="inlineStr">
        <is>
          <t xml:space="preserve"> </t>
        </is>
      </c>
      <c r="D22" s="4" t="inlineStr">
        <is>
          <t xml:space="preserve"> </t>
        </is>
      </c>
    </row>
    <row r="23">
      <c r="A23" s="4" t="inlineStr">
        <is>
          <t>Entity Address, Address Line One</t>
        </is>
      </c>
      <c r="B23" s="4" t="inlineStr">
        <is>
          <t>12790 El Camino Real</t>
        </is>
      </c>
      <c r="C23" s="4" t="inlineStr">
        <is>
          <t xml:space="preserve"> </t>
        </is>
      </c>
      <c r="D23" s="4" t="inlineStr">
        <is>
          <t xml:space="preserve"> </t>
        </is>
      </c>
    </row>
    <row r="24">
      <c r="A24" s="4" t="inlineStr">
        <is>
          <t>Entity Address, Address Line Two</t>
        </is>
      </c>
      <c r="B24" s="4" t="inlineStr">
        <is>
          <t>Suite 200</t>
        </is>
      </c>
      <c r="C24" s="4" t="inlineStr">
        <is>
          <t xml:space="preserve"> </t>
        </is>
      </c>
      <c r="D24" s="4" t="inlineStr">
        <is>
          <t xml:space="preserve"> </t>
        </is>
      </c>
    </row>
    <row r="25">
      <c r="A25" s="4" t="inlineStr">
        <is>
          <t>Entity Address, City or Town</t>
        </is>
      </c>
      <c r="B25" s="4" t="inlineStr">
        <is>
          <t>San Diego</t>
        </is>
      </c>
      <c r="C25" s="4" t="inlineStr">
        <is>
          <t xml:space="preserve"> </t>
        </is>
      </c>
      <c r="D25" s="4" t="inlineStr">
        <is>
          <t xml:space="preserve"> </t>
        </is>
      </c>
    </row>
    <row r="26">
      <c r="A26" s="4" t="inlineStr">
        <is>
          <t>Entity Address, State or Province</t>
        </is>
      </c>
      <c r="B26" s="4" t="inlineStr">
        <is>
          <t>CA</t>
        </is>
      </c>
      <c r="C26" s="4" t="inlineStr">
        <is>
          <t xml:space="preserve"> </t>
        </is>
      </c>
      <c r="D26" s="4" t="inlineStr">
        <is>
          <t xml:space="preserve"> </t>
        </is>
      </c>
    </row>
    <row r="27">
      <c r="A27" s="4" t="inlineStr">
        <is>
          <t>Entity Address, Postal Zip Code</t>
        </is>
      </c>
      <c r="B27" s="4" t="inlineStr">
        <is>
          <t>92130</t>
        </is>
      </c>
      <c r="C27" s="4" t="inlineStr">
        <is>
          <t xml:space="preserve"> </t>
        </is>
      </c>
      <c r="D27" s="4" t="inlineStr">
        <is>
          <t xml:space="preserve"> </t>
        </is>
      </c>
    </row>
    <row r="28">
      <c r="A28" s="4" t="inlineStr">
        <is>
          <t>City Area Code</t>
        </is>
      </c>
      <c r="B28" s="4" t="inlineStr">
        <is>
          <t>760</t>
        </is>
      </c>
      <c r="C28" s="4" t="inlineStr">
        <is>
          <t xml:space="preserve"> </t>
        </is>
      </c>
      <c r="D28" s="4" t="inlineStr">
        <is>
          <t xml:space="preserve"> </t>
        </is>
      </c>
    </row>
    <row r="29">
      <c r="A29" s="4" t="inlineStr">
        <is>
          <t>Local Phone Number</t>
        </is>
      </c>
      <c r="B29" s="4" t="inlineStr">
        <is>
          <t>593-4832</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2.3</v>
      </c>
    </row>
    <row r="34">
      <c r="A34" s="4" t="inlineStr">
        <is>
          <t>Entity Common Stock, Shares Outstanding</t>
        </is>
      </c>
      <c r="B34" s="4" t="inlineStr">
        <is>
          <t xml:space="preserve"> </t>
        </is>
      </c>
      <c r="C34" s="6" t="n">
        <v>71130054</v>
      </c>
      <c r="D34" s="4" t="inlineStr">
        <is>
          <t xml:space="preserve"> </t>
        </is>
      </c>
    </row>
    <row r="35">
      <c r="A35" s="4" t="inlineStr">
        <is>
          <t>Title of 12(b) Security</t>
        </is>
      </c>
      <c r="B35" s="4" t="inlineStr">
        <is>
          <t>Common Stock, par value $0.0001 per share</t>
        </is>
      </c>
      <c r="C35" s="4" t="inlineStr">
        <is>
          <t xml:space="preserve"> </t>
        </is>
      </c>
      <c r="D35" s="4" t="inlineStr">
        <is>
          <t xml:space="preserve"> </t>
        </is>
      </c>
    </row>
    <row r="36">
      <c r="A36" s="4" t="inlineStr">
        <is>
          <t>Trading Symbol</t>
        </is>
      </c>
      <c r="B36" s="4" t="inlineStr">
        <is>
          <t>VTYX</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s Incorporated By Reference</t>
        </is>
      </c>
      <c r="B39"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4 .</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Location</t>
        </is>
      </c>
      <c r="B42" s="4" t="inlineStr">
        <is>
          <t>San Diego, California</t>
        </is>
      </c>
      <c r="C42" s="4" t="inlineStr">
        <is>
          <t xml:space="preserve"> </t>
        </is>
      </c>
      <c r="D42" s="4" t="inlineStr">
        <is>
          <t xml:space="preserve"> </t>
        </is>
      </c>
    </row>
    <row r="43">
      <c r="A43" s="4" t="inlineStr">
        <is>
          <t>Auditor Opinion</t>
        </is>
      </c>
      <c r="B43" s="4" t="inlineStr">
        <is>
          <t>Opinion on the Financial Statements We have audited the accompanying consolidated balance sheets of Ventyx Biosciences, Inc. (the Company) as of December 31, 2024 and 2023, the related consolidated statements of operations and comprehensive loss, stockholders’ equity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wo years in the period ended December 31, 2024, in conformity with U.S. generally accepted accounting principles.</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risk assessments on a recurring basi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re-design, implement, and maintain reasonable safeguards to minimize identified risks; reasonably address any identified gaps in existing safeguards; and regularly monitor the effectiveness of our safeguards. We devote significant resources and designate high-level personnel, including our Compliance Officer and Chief Operating Officer who both report to our Chief Executive Officer, to manage the risk assessment and mitigation process. As part of our overall risk management system, we monitor and test our safeguards and train our employees on these safeguards, in collaboration with other members of senior management. Personnel at all levels and departments are made aware of our cybersecurity policies through trainings. We engage consultants and other third parties in connection with our risk assessment processes. These service providers assist us to design and implement our cybersecurity policies and procedures, as well as to monitor and test our safeguards. We require each third-party service provider to certify that it has the ability to implement and maintain appropriate security measures, consistent with all applicable laws, to implement and maintain reasonable security measures in connection with their work with us, and to promptly report any suspected breach of its security measures that may affect our company. As of December 31, 2024 , and through the date of this filing, we are not aware of any material cybersecurity incidents that have impacted the Company. For additional information regarding whether any risks from cybersecurity threats, including as a result of any previous cybersecurity incidents, have materially affected or are reasonably likely to materially affect our company, including our business strategy, results of operations, or financial condition, please refer to Item 1A, “Risk Factors,” in this annual report on Form 10-K. Governance 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audit committee. Our Chief Operating Officer and other members of senior management are primarily responsible to assess and manage our material risks from cybersecurity threats. We have engaged a third party, who authored security manuals and holds multiple industry certifications, as our Virtual Chief Information Security Officer (VCISO) to support our Head of IT in Cyber related architecture and assessment. Our Chief Operating Officer and other members of senior management oversee our cybersecurity policies and processes, including those described in “Risk Management and Strategy” above. The processes by which our Chief Operating Officer and other members of senior management are informed about and monitor the prevention, detection, mitigation, and remediation of cybersecurity incidents includes the following: rollout and expansion of cyber security tools, cyber industry awareness, trends, and simulated tabletop exercise with incident response plan. Our Chief Operating Officer and other members of senior management provide quarterly briefings to the audit committee regarding our company’s cybersecurity risks and activities , including any recent cybersecurity incidents and related responses, cybersecurity systems testing, activities of third parties, and the like. Our audit committee provides regular updates to the board of directors on such reports. In addition, our Chief Operating Officer provides annual briefings to the board of directors on cybersecurity risks and activitie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audit committee. Our Chief Operating Officer and other members of senior management are primarily responsible to assess and manage our material risks from cybersecurity threats. We have engaged a third party, who authored security manuals and holds multiple industry certifications, as our Virtual Chief Information Security Officer (VCISO) to support our Head of IT in Cyber related architecture and assessment. Our Chief Operating Officer and other members of senior management oversee our cybersecurity policies and processes, including those described in “Risk Management and Strategy” above. The processes by which our Chief Operating Officer and other members of senior management are informed about and monitor the prevention, detection, mitigation, and remediation of cybersecurity incidents includes the following: rollout and expansion of cyber security tools, cyber industry awareness, trends, and simulated tabletop exercise with incident response plan. Our Chief Operating Officer and other members of senior management provide quarterly briefings to the audit committee regarding our company’s cybersecurity risks and activities , including any recent cybersecurity incidents and related responses, cybersecurity systems testing, activities of third parties, and the like. Our audit committee provides regular updates to the board of directors on such reports. In addition, our Chief Operating Officer provides annual briefings to the board of directors on cybersecurity risks and activities.</t>
        </is>
      </c>
    </row>
    <row r="10">
      <c r="A10" s="4" t="inlineStr">
        <is>
          <t>Cybersecurity Risk Board Committee or Subcommittee Responsible for Oversight [Text Block]</t>
        </is>
      </c>
      <c r="B10"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audit committee.</t>
        </is>
      </c>
    </row>
    <row r="11">
      <c r="A11" s="4" t="inlineStr">
        <is>
          <t>Cybersecurity Risk Role of Management [Text Block]</t>
        </is>
      </c>
      <c r="B11" s="4" t="inlineStr">
        <is>
          <t>Our Chief Operating Officer and other members of senior management are primarily responsible to assess and manage our material risks from cybersecurity threats. We have engaged a third party, who authored security manuals and holds multiple industry certifications, as our Virtual Chief Information Security Officer (VCISO) to support our Head of IT in Cyber related architecture and assessment. Our Chief Operating Officer and other members of senior management oversee our cybersecurity policies and processes, including those described in “Risk Management and Strategy” above. The processes by which our Chief Operating Officer and other members of senior management are informed about and monitor the prevention, detection, mitigation, and remediation of cybersecurity incidents includes the following: rollout and expansion of cyber security tools, cyber industry awareness, trends, and simulated tabletop exercise with incident response plan. Our Chief Operating Officer and other members of senior management provide quarterly briefings to the audit committee regarding our company’s cybersecurity risks and activities , including any recent cybersecurity incidents and related responses, cybersecurity systems testing, activities of third parties, and the like. Our audit committee provides regular updates to the board of directors on such reports. In addition, our Chief Operating Officer provides annual briefings to the board of directors on cybersecurity risks and activitie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 xml:space="preserve">Our Chief Operating Officer and other members of senior management oversee our cybersecurity policies and processes, including those described in “Risk Management and Strategy” above. </t>
        </is>
      </c>
    </row>
    <row r="14">
      <c r="A14" s="4" t="inlineStr">
        <is>
          <t>Cybersecurity Risk Process for Informing Management or Committees Responsible [Text Block]</t>
        </is>
      </c>
      <c r="B14" s="4" t="inlineStr">
        <is>
          <t>The processes by which our Chief Operating Officer and other members of senior management are informed about and monitor the prevention, detection, mitigation, and remediation of cybersecurity incidents includes the following: rollout and expansion of cyber security tools, cyber industry awareness, trends, and simulated tabletop exercise with incident response plan.</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Organization Ventyx Biosciences, Inc. (“Ventyx” or “the Company”) is a clinical-stage biopharmaceutical company developing innovative oral therapies for patients with autoimmune, inflammatory, and neurodegenerative diseases. The Company’s expertise in medicinal chemistry, structural biology, and immunology enables the discovery of differentiated small molecule therapeutics for conditions with high unmet medical need. The Company was incorporated in the State of Delaware in November 2018, with its principal operations in California. March 2024 Private Placement On March 11, 2024, the Company issued and sold 11,174,000 shares of common stock through a private placement. The common stock had a purchase price of $ 8.95 per share for aggregate gross proceeds of approximately $ 100.0 million. The Company received approximately $ 95.0 million in net proceeds after deducting fees to the placement agents and offering expenses payable by the Company. September 2024 Issuance of Series A Non-Voting Convertible Preferred Stock from Private Placement On September 23, 2024, the Company entered into a Securities Purchase Agreement (the “Securities Purchase Agreement”) with Aventis Inc., a wholly-owned subsidiary of Sanofi, a global healthcare and pharmaceutical company (together with Aventis Inc., “Sanofi”), pursuant to which the Company issued an aggregate of 70,601 shares of Series A non-voting convertible preferred stock, par value $ 0.0001 per share (the “Series A Preferred Stock”), each convertible into 100 shares of common stock, at an as-converted price of $ 3.8243 per common share, for gross proceeds of approximately $ 27.0 million, in a private placement (the “Series A Private Placement”). In connection with the Securities Purchase Agreement, the Company granted Sanofi a right of first negotiation (“ROFN”) for a license, grant or transfer, including by option or sale, or any rights to research, develop, commercialize, or otherwise exploit VTX3232, the Company’s CNS-penetrant NLRP3 inhibitor. The Company evaluated the ROFN for performance obligations under Accounting Standards Codification (“ASC”) 606, Revenue from Contracts with Customers (“ASC 606”) concluding that there were none. The Company recognized the Series A Preferred Stock as permanent equity within the consolidated financial statements upon issuance. The Company received approximately $ 26.6 million in net proceeds after deducting issuance costs payable by the Company. Liquidity and Capital Resources The Company has experienced net losses since inception and, as of December 31, 2024, had an accumulated deficit of $ 554.3 million. From incorporation in November 2018 through December 31, 2024, the Company has devoted substantially all of its resources to organizing and staffing the Company, business planning, raising capital and identifying product candidates and conducting preclinical studies and clinical trials. Substantially all of the Company’s operations have been funded through debt and equity financings. The Company does not have any products approved for sale and has not generated any revenue from product sales. At December 31, 2024, the Company had cash, cash equivalents, and marketable securities of $ 252.9 million, excluding restricted cash of $ 1.0 million. Since the Company’s inception, the Company has incurred significant operating losses and, through the date of this report, has financed operations primarily through public offerings and private placements of our common stock, private placements of the Company’s convertible preferred stock and convertible debt instruments. Management expects to incur net losses for the foreseeable future. There can be no assurance that the Company will ever earn revenues or achieve profitability, or if achieved, that they will be sustained on a continuing basis. In addition, the preclinical manufacturing and clinical development activities, as well as the commercialization of the Company’s products, if approved, will require significant additional financing. The Company may be unable to secure such financing when needed, or if available, such financings may be under terms that are unfavorable to the Company or the current stockholders. If the Company is unable to raise additional funds when needed, it may be required to delay, reduce the scope of, or eliminate development programs, which may adversely affect its business and operations. Based on the Company’s current business plan, management believes that existing cash, cash equivalents, and marketable securities will be sufficient to fund the Company’s obligations for at least twelve months from the issuance of these consolidated financial statements. The accompanying consolidated financial statements have been prepared assuming the Company will continue as a going concern, which contemplates the realization of assets and settlement of liabilities in the normal course of business. The consolidated financial statements do not include any adjustments for the recovery and classification of asse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were prepared in conformity with accounting principles generally accepted in the United States of America (“U.S. GAAP”) and with the rules and regulations of the United States (“U.S.”) Securities and Exchange Commission (“SEC”). The presentation of the Company’s consolidated financial statements for the periods presented reflect the financial results of Ventyx Biosciences, Inc. on a consolidated basis. All intercompany transactions and balances have been eliminated in consolidation. Use of Estimates The preparation of consolidated financial statements in conformity with U.S. GAAP requires management to make estimates and assumptions that affect the amounts reported in the Company’s consolidated financial statements and accompanying notes. On an ongoing basis, the Company evaluates its estimates and judgments, which are based on historical and anticipated results and trends and on various other assumptions that management believes to be reasonable under the circumstances. Significant estimates include, but are not limited to, estimates related to prepaid and accrued clinical trial and research and development costs, the measurement of the fair value of stock-based awards, available-for-sale marketable securities, the measurement of operating lease right-of-use assets and operating lease liabilities, and the evaluation of long-lived assets for impairment. By their nature, estimates are subject to an inherent degree of uncertainty and, as such, actual results may differ from management’s estimates. Risks and Uncertainties Economic uncertainty in various global markets, including the U.S. and Europe, caused by political instability and conflict, such as the military conflicts in Ukraine and the Middle East, and economic challenges caused by pandemics or contagious diseases, have led to market disruptions, including significant volatility in commodity prices, credit and capital market instability and supply chain interruptions, which have caused volatile changes to inflation globally. The Company’s business, financial condition and results of operations could be materially and adversely affected by further negative impact on the global economy and capital markets resulting from these or future global economic conditions, particularly if such conditions are prolonged or worsen. Although, to date, the Company has not been materially impacted by these global economic and geopolitical conditions, it is impossible to predict the extent to which operations will be impacted in the short and long term, or the ways in which such instability could impact business and results of operations. The extent and duration of these market disruptions, whether as a result of military conflicts and effects of sanctions, geopolitical tensions, volatile changes to inflation or otherwise, are impossible to predict, but could be substantial. Any such disruptions may also magnify the impact of other risks described in this report. Cash, Cash Equivalents and Restricted Cash The Company considers all short-term, highly liquid investments that are readily convertible to cash with original maturities of three months or less at acquisition date to be cash equivalents. Cash equivalents are stated at fair value and have consisted of money market accounts, corporate debt securities and commercial paper. Under the terms of the Company’s Sublease Agreement (the “Sublease”) executed in July 2023 with Neurocrine Biosciences, Inc. (“Neurocrine”) for office space in San Diego, California, Bank of America issued on the Company’s behalf an irrevocable standby letter of credit in the amount of $ 0.5 million. Additionally, in August 2023, the Company opened a corporate credit card account with Bank of America requiring a secured cash deposit of $ 0.5 million. Both the letter of credit and secured credit card are secured by deposits totaling $ 1.0 million with the same bank. The Company classified these deposits as restricted cash in the consolidated balance sheet as of December 31, 2024. A reconciliation of the cash, cash equivalents and restricted cash reported in our consolidated balance sheets that sum to the total of the amounts shown in the consolidated statements of cash flows is as follows (in thousands):
December 31,
2024 2023
Cash and cash equivalents $ 27,260 $ 51,579
Restricted cash 975 975
Total cash, cash equivalents and restricted cash $ 28,235 $ 52,554 Investments in Marketable Securities, Available-for-Sale The Company maintains a portfolio of investments which have included U.S. Treasury securities, U.S. government agency securities, corporate debt securities, commercial paper and asset-backed securities (“ABS”). The Company’s investments in marketable securities are available-for-sale securities and the marketable securities are reported at fair value. Investments in marketable securities with contractual maturities less than 12 months at the balance sheet date are considered short-term investments. Those investments in marketable securities with contractual maturities of 12 months or greater at the balance sheet date are considered long-term investments. Unrealized gains and losses are included in accumulated other comprehensive income or loss, net of tax. The cost of securities sold is determined on a specific identification basis, and realized gains and losses, if any, are included in other (income) expense within the consolidated statements of operations and comprehensive loss. The Company regularly reviews its investment portfolio to determine if any security is impaired, which would require the Company to record an impairment charge in the period that any such determination is made. Calculating an impairment charge requires judgment. In making this judgment, the Company evaluates, among other items, the time frame and extent to which the fair market value of a security is less than its amortized cost and the Company’s intent and ability to sell, or whether the Company will more likely than not be required to sell the security before recovery of its amortized cost basis. Property and Equipment The Company records property and equipment, which consists of laboratory equipment, furniture and fixtures, computer hardware and software and internal-use software, at cost less accumulated depreciation. Property and equipment is depreciated using the straight-line method over the estimated useful lives which ranges from three to seven years . The Company follows Accounting Standards Codification (“ASC”) 350-40, Intangibles-Goodwill and Other, Internal-Use Software , (“ASC 350-40”) to account for development costs incurred for the costs of computer software obtained for internal use. ASC 350-40 requires such costs to be capitalized once certain criteria are met. Capitalized internal-use software costs are primarily comprised of direct labor, related expenses and initial software licenses. ASC 350-40 includes specific guidance on costs not to be capitalized, such as overhead, general and administrative and training costs. Internal-use software includes software utilized for cloud-based solutions as well as software for internal systems and tools. Costs are capitalized once the project is defined, funding is committed and it is confirmed the software will be used for its intended purpose. Capitalization of these costs concludes once the project is substantially complete and the software is ready for its intended purpose. Post-configuration training and maintenance costs are expensed as incurred. During the years ended December 31, 2024 and 2023 , the Company capitalized $ 0 and $ 0.3 million of internal-use software costs, respectively. The Company evaluates its property and equipment for impairment whenever events or changes in circumstances indicate that the carrying amount of an asset may not be recoverable. Impairment of Long-Lived Assets The Company reviews long-lived assets, primarily comprised of property, equipment and operating lease right-of-use (“ROU”) assets, for impairment whenever events or changes in circumstances indicate that the carrying amount of an asset may not be recoverable. Recoverability of assets to be held and used is measured by a comparison of the carrying amount of the asset or asset group to future undiscounted cash flows expected to be generated by the asset or asset group. If the asset or asset group is determined to be impaired, the impairment recognized is measured by the amount by which the carrying value of the asset or asset group exceeds the projected discounted future net cash flows arising from the asset or asset group. As a result of the decline of the Company’s stock price, the Company determined impairment testing triggers had occurred for the Sublease and the associated furniture and fixtures (the “San Diego Asset Group”) as of December 31, 2024. Therefore, the Company performed an undiscounted cash flow analysis for the San Diego Asset Group as of December 31, 2024. Based on the undiscounted cash flow analysis, the Company determined the San Diego Asset Group had a net carrying value that was in excess of its estimated undiscounted future cash flows. Therefore, the Company performed a discounted cash flow analysis to measure the fair value of the San Diego Asset Group. The fair value of the San Diego Asset Group is measured on a non-recurring basis and classified as Level 3 in the fair value hierarchy, and was determined based on estimates of future discounted cash flows. The estimated future discounted cash flows of the San Diego Asset Group exceeded the carrying value of the San Diego Asset Group. As a result, no impairment charge associated with the San Diego Asset Group was recorded during the year ended December 31, 2024. As a result of the Company entering into the Sublease in July 2023 with Neurocrine for office space in San Diego, California which became the Company’s headquarters in August 2023, the Company determined impairment testing triggers had occurred for the Encinitas, California ROU asset and the associated furniture and fixtures (collectively, the “Encinitas Asset Group”) as of July 21, 2023. Accordingly, the Company analyzed undiscounted cash flows for the Encinitas Asset Group. Based on the undiscounted cash flow analysis, the Company determined that the estimated net carrying value of the Encinitas Asset Group exceeded undiscounted cash flows and therefore, the Encinitas Asset Group was impaired and recorded a loss on impairment of $ 0.3 million. See Note 7, Leases , in the notes to the consolidated financial statements for further discussion. Assumptions and estimates used to determine cash flows in the evaluation of impairment and the fair values used to determine the impairment are subject to a degree of judgment and complexity. Any future changes to the assumptions and estimates resulting from changes in actual results or market conditions from those anticipated may affect the carrying value of long-lived assets and could result in additional impairment charges, and such changes could be material. Concentration of Credit Risk The Company’s financial instruments that are exposed to concentrations of credit risk consist primarily of cash and cash equivalents, available-for-sale marketable securities and restricted cash. The Company maintains deposits in government insured financial institutions in excess of government insured limits. The Company invests its cash balances in financial institutions that it believes have high credit quality, has not experienced any losses on such accounts and does not believe it is exposed to significant credit risk. The Company purchases its available-for-sale marketable securities with financial institutions which management believes have high credit ratings. The Company performs periodic evaluations of the credit standing of the financial institutions with which it has marketable securities. Additionally, the Company has adopted investment guidelines that limit the amounts the Company may invest in any one type of investment and requires all investments held by the Company to be highly rated, thereby reducing credit risk exposure. Deferred Offering Costs The Company defers offering costs consisting of accounting and legal fees directly attributable to the issuance of equity and debt securities until the successful completion of such issuances, at which time they are reclassified to additional paid-in capital as a reduction against the proceeds received. Fair Value of Financial Instruments The Company follows Accounting Standards Codification (“ASC”) 820-10, Fair Value Measurements and Disclosures (“ASC 820-10”), issued by the Financial Accounting Standards Board (“FASB”) with respect to fair value reporting for financial and non-financial assets and liabilities. The carrying amounts of the Company’s current financial assets and current financial liabilities are considered to be representative of their respective fair values because of the short-term nature of those instruments. Financial assets measured at fair value on a recurring basis include cash equivalents and marketable securities. Certain non-financial assets are measured at fair value on a nonrecurring basis, generally as a result of the remeasurement of assets resulting in impairment charges. The Company utilizes Level 3 inputs in the determination of the initial fair value using certain assumptions. Non-financial assets, such as ROU assets and property and equipment, are subsequently measured at fair value when there is an indicator of impairment and recorded at fair value when impairment is recognized. None of the Company’s non-financial liabilities are recorded at fair value on a nonrecurring basis. Research and Development Expenses The Company’s research and development costs consist primarily of salaries, payroll taxes, employee benefits and stock-based compensation charges for those individuals involved in ongoing research and development efforts; as well as fees paid to consultants, third party research organizations, laboratory supplies and development compound materials. All research and development costs are charged to expense as incurred. Clinical Trial Expenses The Company makes payments in connection with its clinical trials under contracts with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the Company’s obligation to make payments under these contracts depends on factors such as the successful enrollment or treatment of patients or the completion of other clinical trial milestones. Expenses related to clinical trials are accrued based on the progress of the clinical trials. The Company incorporates estimates from service providers regarding work performed, including actual level of patient enrollment, completion of patient studies and progress of the clinical trials. Other incidental costs related to patient enrollment or treatment are accrued when reasonably certain. If the amounts the Company is obligated to pay under clinical trial agreements are modified (for instance, as a result of changes in the clinical trial protocol or scope of work to be performed), the Company adjusts the accruals accordingly. Revisions to the contractual payment obligations are charged to expense in the period in which the facts that give rise to the revision become reasonably certain. General and Administrative Expenses General and administrative expenses are related to finance, human resources, legal and the Company’s other administrative activities. These expenses consist primarily of personnel costs, including stock-based compensation expenses, outside services, legal expenses, management fees and other general and administrative costs. Additionally, these expenses consist of costs related to filing and pursuing patent applications. These patent costs are expensed as incurred, as recoverability of such expenditures is uncertain. Income Taxes The Company follows FASB ASC 740, Income Taxes (“ASC 740”), in reporting deferred income taxes. ASC 740 requires a company to recognize deferred tax assets and liabilities for expected future income tax consequences of events that have been recognized in the Company’s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s meet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Stock-Based Compensation The Company measures the compensation expense of stock-based awards granted to employees and directors using the grant date fair value of the award. The Company has issued stock options, restricted stock awards (“RSA”) and restricted stock units (“RSU”) with service-based vesting conditions. The Company measures the compensation expense of stock-based awards granted to employees and nonemployees using the grant date fair value of the award. The Company recognizes stock-based compensation expense on a straight-line basis over the requisite service period for employees and over the period during which services are rendered by nonemployees. Forfeitures are recognized in the period in which they occur. The Company estimates the fair value of stock options using the Black-Scholes option pricing model, which requires the input of highly subjective assumptions, including (a) the risk-free interest rate, (b) the expected volatility of the Company’s stock, (c) the expected term of the award, and (d) the expected dividend yield. Due to the lack of an adequate history of a public market for the trading of the Company’s common stock, the Company has based its estimate of expected volatility on the historical volatility of a group of similar companies that are publicly traded. For these analyses, the Company has selected companies with comparable characteristics, including enterprise value, risk profiles, and position within the industry, and with historical share price information sufficient to meet the expected life of the stock-based awards. The Company has estimated the expected life of its employee stock options using the “simplified” method, whereby the expected life equals the average of the vesting term and the original contractual term of the option. The risk-free interest rates for periods within the expected life of the option are based on the yields of zero-coupon U.S. treasury securities. The fair value of RSAs and RSUs is measured using the closing price of the Company’s common stock on the date of grant. Restructuring Costs The Company defines restructuring costs as expenses directly associated with restructuring activities. Such costs include severance and related tax and benefit expenses from workforce reductions. For one-time termination benefits, the cost is recorded when the term of the one-time benefits are communicated to the impacted employees and the employees are not required to render service beyond a minimum retention period. If employees are required to render service beyond a minimum retention period, the liability for the termination benefits is measured initially at the communication date based on the fair value of the liability as of the termination date, and is recognized ratably over the future service period. Net Loss Per Share Basic net loss per share is computed using the weighted average number of common shares outstanding during the period. Diluted net loss per share is computed using the sum of the weighted average number of common shares outstanding during the period, plus the weighted average number of potential shares of common stock from the assumed conversion of the Series A Preferred Stock, exercise of stock options, the assumed vesting of restricted stock awards and restricted stock units and the number of shares purchasable under the 2021 Employee Stock Purchase Plan (“2021 ESPP”), if dilutive. Because the Company was in a net loss position, basic and diluted net loss per share were the same for all periods presented. Comprehensive Loss Comprehensive loss is defined as a change in equity during a period from transactions and other events and circumstances from non-owner sources. Comprehensive loss is comprised of net loss, foreign currency translation adjustments and unrealized gains (losses) on marketable securities. Recent Accounting Pronouncements Recently Issued Accounting Pronouncements Not Yet Adopted In December 2023, the FASB issued ASU 2023-09, Income Taxes (Topic 740): Improvements to Income Tax Disclosures . The update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 of total income tax payments, net of refunds received. Adoption of the ASU allows for either the prospective or retrospective application of the amendment and is effective for annual periods beginning after December 15, 2024, with early adoption permitted. The Company has not yet completed its assessment of the impact of ASU 2023-09 on the Company’s consolidated financial statements. Recently Issued Accounting Pronouncements Adopted In June 2016, the FASB issued ASU No. 2016-13, Financial Instruments—Credit Losses: Measurement of Credit Losses on Financial Instruments (“ASU 2016-13”) which amends the impairment model by requiring entities to use a forward-looking approach based on expected losses to estimate credit losses on certain types of financial instruments, including trade receivables and available-for-sale debt securities. The Company adopted this standard on January 1, 2023 and as the Company does not have material trade or financing receivables or held to maturity debt securities, and as management does not expect to incur credit losses on available-for-sale marketable debt securities held by the Company, the adoption of this standard did no t have a material impact to the consolidated financial statements at the adoption date.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Entity’s Own Equity (“ASU 2020-06”),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than shareholder’s rights, and (3) whether collateral is required. In addition, this ASU requires incremental disclosure related to contracts on the entity’s own equity and clarifies the treatment of certain financial instruments accounted for under this ASU on earnings per share. This ASU may be applied on a full retrospective or modified retrospective basis. The amendments within this ASU are effective for the Company’s fiscal years beginning after December 15, 2023, including interim periods within those fiscal years. Early adoption of the ASU is permitted to fiscal years beginning after December 15, 2020, including interim periods within those fiscal years. The Company adopted this standard on January 1, 2024 and as the Company does not have convertible debt and contracts in the Company’s own equity, the adoption of this standard did no t have a material impact to the consolidated financial statements at the adoption date. In November 2023, the FASB issued ASU 2023-07, Segment Reporting (Topic 280): Improvements to Reportable Segment Disclosures .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All disclosure requirements under ASU 2023-07 are also required for public entities with a single reportable segment. The ASU is effective for fiscal years beginning after December 15, 2023, and interim periods within fiscal years beginning after December 15, 2024, on a retrospective basis, with early adoption permitted. The Company adopted ASU 2023-07 for our annual reporting period beginning on January 1, 2024 . The adoption of ASU 2023-07 had no significant impact on the Company’s financial statement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3. Fair Value Measurements Fair Value Measurements-Recurring Basis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is as follows: Level 1: Quoted prices in active markets for identical assets or liabilities. Level 2: Inputs, other than the quoted prices included in Level 1, that are either directly or indirectly observable. Level 3: Unobservable inputs in which there is little or no market activity, which require the reporting entity to develop its own assumptions. The following tables present information about the fair value measurements of the Company’s financial assets and liabilities which are measured at fair value on a recurring basis, and indicate the level of the fair value hierarchy utilized to determine such fair values (in thousands):
December 31, 2024
Level 1 Level 2 Level 3 Total
Assets:
Cash equivalents
Money market fund $ 13,538 $ — $ — $ 13,538
Total cash equivalents 13,538 — — 13,538
Marketable securities
U.S. Treasury securities 59,411 — — 59,411
U.S. government agency securities — 34,882 — 34,882
Corporate debt securities — 18,882 — 18,882
Commercial paper — 104,588 — 104,588
Asset backed securities — 7,920 — 7,920
Total marketable securities 59,411 166,272 — 225,683
Total assets $ 72,949 $ 166,272 $ — $ 239,221
December 31, 2023
Level 1 Level 2 Level 3 Total
Assets:
Cash equivalents
Money market fund $ 40,241 $ — $ — $ 40,241
Commercial paper — 7,468 — 7,468
Total cash equivalents 40,241 7,468 — 47,709
Marketable securities
U.S. government agency securities — 67,208 — 67,208
Commercial paper — 118,465 — 118,465
Asset backed securities — 14,968 — 14,968
Total marketable securities — 200,641 — 200,641
Total assets $ 40,241 $ 208,109 $ — $ 248,350 In determining the fair value of its Level 2 investments, the Company relied on the most recent observable inputs for similar instruments in active markets or quoted prices for identical or similar instruments in markets that are not active or are directly or indirectly observable. These quoted prices were obtained by the Company with the assistance of a third-party pricing service based on available trade, bid or other observable market data for identical or similar securities. During the years ended December 31, 2024 and 2023 , there were no transfers between Level 1, Level 2 and Level 3. As of December 31, 2024 and 2023, the fair value of the Company’s available-for-sale marketable securities by type of security was as follows (in thousands):
December 31, 2024
Gross Gross
Amortized Unrealized Unrealized Fair
Cost Gain Loss Value
Marketable securities:
U.S. Treasury securities $ 59,325 $ 124 $ ( 38 ) $ 59,411
U.S. government agency securities 34,773 109 — 34,882
Corporate debt securities 18,857 30 ( 5 ) 18,882
Commercial paper 104,523 109 ( 44 ) 104,588
Asset backed securities 7,914 7 ( 1 ) 7,920
Total marketable securities $ 225,392 $ 379 $ ( 88 ) $ 225,683
December 31, 2023
Gross Gross
Amortized Unrealized Unrealized Fair
Cost Gain Loss Value
Marketable securities:
U.S. government agency securities 67,310 — ( 102 ) 67,208
Commercial paper 118,323 143 ( 1 ) 118,465
Asset backed securities 14,979 2 ( 13 ) 14,968
Total marketable securities $ 200,612 $ 145 $ ( 116 ) $ 200,641 All of the Company’s marketable securities as of December 31, 2024 have maturity dates of two years or less. As of December 31, 2024 , fourteen available-for-sale marketable securities were in an unrealized loss position. Of the fourteen available-for-sale marketable securities in an unrealized loss position, all had been in an unrealized loss position for less than 12 months . As of December 31, 2023 , ten available-for-sale marketable securities were in an unrealized loss position. Of the ten available-for-sale marketable securities in an unrealized loss position, eight had been in an unrealized loss position for less than 12 months and two had been in an unrealized loss position for greater than 12 months. The following table presents available-for-sale marketable securities that were in an unrealized loss position as of December 31, 2024, aggregated by major security type and length of time in a continuous loss position (in thousands):
Less than 12 Months 12 Months or Longer Total
Fair Value Unrealized Loss Fair Value Unrealized Loss Fair Value Unrealized Loss
U.S. government agency securities $ 21,315 $ ( 38 ) $ — $ — $ 21,315 $ ( 38 )
Corporate debt securities $ 3,939 $ ( 5 ) $ — $ — $ 3,939 $ ( 5 )
Commercial paper $ 31,832 $ ( 44 ) $ — $ — $ 31,832 $ ( 44 )
Asset backed securities $ 4,020 $ ( 1 ) $ — $ — $ 4,020 $ ( 1 ) The following table presents available-for-sale marketable securities that were in an unrealized loss position as of December 31, 2023, aggregated by major security type and length of time in a continuous loss position (in thousands):
Less than 12 Months 12 Months or Longer Total
Fair Value Unrealized Loss Fair Value Unrealized Loss Fair Value Unrealized Loss
U.S. government agency securities $ 47,242 $ ( 79 ) $ 19,966 $ ( 23 ) $ 67,208 $ ( 102 )
Commercial paper $ 9,965 $ ( 1 ) $ — $ — $ 9,965 $ ( 1 )
Asset backed securities $ 9,854 $ ( 13 ) $ — $ — $ 9,854 $ ( 13 ) The Company reviews its marketable securities at each reporting date to determine if any security is impaired, which would require the Company to record an allowance for credit losses in that respective period. The Company evaluated the securities individually for impairment and considered factors such as the severity of the impairment, changes in underlying credit ratings, forecasted recovery, the Company’s intent to sell or the likelihood that the Company would be required to sell the security before its anticipated recovery in market value and the probability that the scheduled cash payments will continue to be made. Based on the Company’s review of these marketable securities, the Company believes none of the unrealized losses are the result of a credit loss as of December 31, 2024. These marketable securities are of high credit quality, and the Company does not intend to sell these securities prior to maturity and it is not more-likely-than-not that the Company will be required to sell these securities before the recovery of their amortized cost basis. As such, the Company did no t record an allowance for credit losses as of December 31, 2024. During the year ended December 31, 2024, the immaterial unrealized losses were due to market fluctuations and were only sustained for a short period of time. During the year ended December 31, 2023, the decline in market value in the Company’s marketable securities was primarily attributable to an increase in interest rates. Accrued interest receivable on available-for-sale marketable securities, included in prepaid expenses and other assets on the Company’s consolidated balance sheets, was $ 1.0 million and $ 0.8 million at December 31, 2024 and 2023 , respectively. The Company does not measure an allowance for credit losses for accrued interest receivables. For the purposes of identifying and measuring an impairment, accrued interest is excluded from both the fair value and amortized cost basis of the available-for-sale marketable security. Uncollectible accrued interest receivables associated with an impaired available-for-sale marketable security are reversed against interest income upon identification of the impairment. No accrued interest receivables were written off during the years ended December 31, 2024 or 2023. Nonrecurring Fair Value Measurements During the year ended December 31, 2023 , the Company measured the Encinitas Asset Group at fair value, which resulted in impairment charges. The fair value of the Encinitas Asset Group was determined using a discounted cash flow (“DCF”) model, which estimated the net present value of future net cash flows that a market participant would pay to use the Encinitas Asset Group for the remaining lease term. The key inputs to the DCF model included future projections of cash rental payments and a discount r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Balance Sheet Details</t>
        </is>
      </c>
      <c r="B1" s="2" t="inlineStr">
        <is>
          <t>12 Months Ended</t>
        </is>
      </c>
    </row>
    <row r="2">
      <c r="B2" s="2" t="inlineStr">
        <is>
          <t>Dec. 31, 2024</t>
        </is>
      </c>
    </row>
    <row r="3">
      <c r="A3" s="3" t="inlineStr">
        <is>
          <t>Consolidated Balance Sheet [Abstract]</t>
        </is>
      </c>
      <c r="B3" s="4" t="inlineStr">
        <is>
          <t xml:space="preserve"> </t>
        </is>
      </c>
    </row>
    <row r="4">
      <c r="A4" s="4" t="inlineStr">
        <is>
          <t>Consolidated Balance Sheet Details</t>
        </is>
      </c>
      <c r="B4" s="4" t="inlineStr">
        <is>
          <t xml:space="preserve">4. Consolidated Balance Sheet Details Property and Equipment, net Property and equipment, net as of December 31, 2024 and 2023 consisted of the following (in thousands):
December 31,
2024 2023
Internal-use software $ 491 $ 491
Leasehold improvements 283 —
Laboratory equipment 145 178
Furniture and fixtures 92 137
Computer hardware and software 58 58
Construction in progress 15 157
Property and equipment, gross 1,084 1,021
Less: accumulated depreciation ( 470 ) ( 259 )
Property and equipment, net $ 614 $ 762 During the years ended December 31, 2024 and 2023, depreciation expense was approximately $ 0.3 million and $ 0.2 million, respectively. Accrued Expenses Accrued expenses consisted of the following (in thousands):
December 31,
2024 2023
Accrued research and development costs $ 646 $ 1,868
Accrued clinical trial costs 1,575 4,831
Accrued payroll liabilities 5,347 7,742
Other accrued liabilities 943 984
Accrued related party liabilities 83 83
Total accrued expenses $ 8,594 $ 15,508 On December 5, 2023, the Company committed to and implemented a reduction in force (“RIF”) and incurred one-time termination benefits associated with severance payment obligations and continued healthcare benefits for employees terminated under the RIF of $ 2.2 million during the year ended December 31, 2023. Accrued severance costs associated with the RIF were included in accrued expenses on the consolidated balance sheet as of December 31, 2023. A summary of accrued severance costs associated with the RIF as of December 31, 2024 is shown in the table below (in thousands):
December 31,
2024
Accrued severance costs as of December 31, 2023 $ 2,178
Reduction in estimate for continued healthcare benefits ( 114 )
Cash payments ( 2,064 )
Accrued severance costs as of December 31, 202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5. Commitments and Contingencies Litigation Securities Class Action On March 1, 2024, a putative securities class action complaint, captioned Yuksel v. Ventyx Biosciences, Inc., et al. , No. 3:24-cv-00415-AGA-DDL, was filed in the U.S. District Court for the Southern District of California against the company and certain of its current and former officers and directors, asserting violations of Sections 11 and 15 of the Securities Act and Sections 10(b) and 20(a) of the Securities Exchange Act. Stemming from the Company’s disclosure on November 6, 2023 of the results of its Phase 2 SERENITY trial of VTX958 and its decision to terminate ongoing activities and clinical trials for the development of VTX958 for the treatment of plaque psoriasis and psoriatic arthritis, the complaint alleges that that the defendants issued materially false and misleading statements and/or failed to disclose material adverse facts in connection with its October 21, 2021 initial public offering and in public statements from October 21, 2021 through November 6, 2023 regarding the effectiveness and clinical and commercial prospects of VTX958, the Company’s ability to develop and commercialize product candidates, and its business prospects. On April 30, 2024, a motion for appointment of a lead plaintiff was filed. On December 10, 2024, the Court appointed a lead plaintiff. On February 10, 2025, the lead plaintiff filed a notice of voluntary dismissal of the action without prejudice. Shareholder Derivative Action On December 6, 2024, a shareholder derivative action was filed in the U.S. District Court for the Southern District of California against the members of our Board of Directors and certain current and former officers, captioned Schwing v. Mohan, et al. , Case No. 3:24-cv-02287-AGS. Plaintiff purports to bring the action derivatively on behalf of Ventyx, and Ventyx is a nominal defendant in the action. Stemming from the Company’s disclosure on November 6, 2023 of the results of its Phase 2 SERENITY trial of VTX958 and its decision to terminate ongoing activities and clinical trials for the development of VTX958 for the treatment of plaque psoriasis and psoriatic arthritis, the derivative complaint alleges that the individual defendants made and/or caused the Company to make false and misleading statements and/or omissions of material fact regarding the effectiveness and clinical and commercial prospects of VTX958, the Company’s ability to develop and commercialize product candidates, and its business prospects, and the Company lacked effective internal controls. The derivative complaint asserts claims for alleged violations of Section 14(a) of the Exchange Act, as well as claims for alleged breaches of fiduciary duties, unjust enrichment, abuse of control, gross mismanagement, waste of corporate assets, contribution under Section 11(f) of the Securities Act and Section 21D of the Exchange Act, and contribution under Sections 10(b) and 21D of the Exchange Act. The derivative complaint seeks unspecified damages on behalf of the company, declaratory relief, and an award of costs and expenses to the derivative plaintiff, including attorneys’ fees. On February 18, 2025, the parties filed a joint motion for voluntary dismissal of the action without prejudice, which the Court granted on February 24, 2025. Additionally, in the ordinary course of its business, the Company may be involved in various legal proceedings involving contractual and employment relationships, patent or other intellectual property rights, and a variety of other matters. The Company is not aware of any pending legal proceedings that would reasonably be expected to have a material impact on the Company’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 xml:space="preserve">6. Stockholders’ Equity March 2024 Private Placement See Note 1, “Organization and Business,” for more information regarding the March 2024 private placement. September 2024 Issuance of Series A Non-Voting Convertible Preferred Stock from Private Placement See Note 1, “Organization and Business,” for more information regarding the September 2024 issuance of Series A Preferred Stock from private placement. ATM Sales Agreement In December 2022, the Company entered into a Sales Agreement with Jefferies, as sales agent, pursuant to which the Company may offer and sell in an at-the-market offering, from time to time through Jefferies, shares of common stock providing for aggregate sales proceeds of up to $ 150.0 million. The Company has no obligation to sell any shares under the Sales Agreement, and could at any time suspend solicitations and offers under the Sales Agreement. During the year ended December 31, 2023, the Company issued and sold 1,176,470 shares of common stock for aggregate gross proceeds of $ 50.0 million through the Sales Agreement. No shares of common stock were issued under the Sales Agreement during the year ended December 31, 2024. Common Stock The Company is authorized to issue up to 900,000,000 shares of common stock having a par value of $ 0.0001 as of December 31, 2024 and 2023 . Holders of outstanding shares of common stock are entitled to one vote for each share of common stock held at all meetings of stockholders. Subject to the rights of the holders of any class of the Company’s capital stock having any preference or priority over common stock, the holders of common stock are entitled to receive dividends that are declared by the Company’s board of directors out of legally available funds. Series A Preferred Stock The Company is authorized to issue up to 100,000,000 shares of preferred stock having a par value of $ 0.0001 as of December 31, 2024 and December 31, 2023 . On September 23, 2024, the Company filed a Certificate of Designations of Preferences, Rights and Limitations of Series A Non-Voting Convertible Preferred Stock (the “Certificate of Designations”) with the Secretary of State of the State of Delaware, effective as of the time of filing, designating 70,601 shares of its authorized and unissued preferred stock as Series A Preferred Stock and setting forth the powers, preferences, rights, qualifications, limitations and restrictions of the Series A Preferred Stock. The following is a description of the terms of the Series A Preferred Stock: Conversion. The Series A Preferred Stock is convertible at the option of each holder at any time into 100 shares of Common Stock for each share of Series A Preferred Stock , subject to appropriate adjustment in the event of any stock dividend, stock split, combination or other similar recapitalization. The Series A Preferred Stock will not be convertible by a holder to the extent that such holder or any of its affiliates would beneficially own in excess of 4.99 % (the “Maximum Percentage”) of the common stock outstanding immediately after giving effect to such conversion, as further described in the Certificate of Designations. A holder may increase or decrease the Maximum Percentage to any other percentage (not in excess of 19.99 % of the issued and outstanding common stock immediately after giving effect to the issuance of the common stock issuable upon conversion of the Series A Preferred Stock) by delivering a written notice to the Company, provided that (i) any such increase in the Maximum Percentage will not be effective until the 61 st day after such notice is delivered to the Company and (ii) any such increase or decrease does not apply to any other holder of Series A Preferred Stock or the validity of any prior conversion of the Series A Preferred Stock. Voting. Shares of Series A Preferred Stock shall have no voting rights on any Company matter. Dividends. Holders of Series A Preferred Stock shall be entitled to receive, only when, as and if declared by the Company’s board of directors, out of any funds and assets legally available therefore, a dividend on each outstanding share of Series A Preferred Stock equal to $ 0.0001 per share (subject to appropriate adjustment in the event of any stock dividend, stock split, combination or other similar recapitalization with respect to the Series A Preferred Stock), prior and in preference to any declaration or payment of any dividend (other than dividends on shares of common stock payable in shares of common stock) on common stock during the same calendar year. The right to receive dividends on shares of Series A Preferred Stock is non-cumulative, and no right to dividends shall accrue to holders of Series A Preferred Stock by reason of the fact that dividends on such shares are not declared or paid. Subject to the preferential rights described above, holders of the Series A Preferred Stock are entitled to receive dividends on shares of Series A Preferred Stock equal (on an as-converted to common stock basis) to and in the same form as dividends actually paid on shares of the common stock. Liquidation. In the event of any liquidation as defined in the Certificate of Designation, the assets of the Company shall be distributed, after payment in full of any dividends declared by unpaid on the Series A Preferred Stock, among the holders of the shares of Series A Preferred Stock and common stock pro rata based on the number of shares held by each such holder (on an as-converted to common stock basis), after payment in full of any dividends declared by unpaid on the Series A Preferred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7. Leases In July 2023, the Company entered into a Sublease with Neurocrine Biosciences, Inc. for office space in San Diego, California which became the Company’s headquarters in August 2023. Under the terms of the Sublease, the Company leased the second floor of the building, including certain furniture and fixtures, located at 12790 El Camino Real in San Diego, California consisting of approximately 35,016 rentable square feet of office space. The term of this non-cancellable lease commenced on July 21, 2023 , and will end on July 31, 2031 . The Company is subleasing the premises for approximately $ 2.0 million per year with 3 % annual increases in each subsequent year. The Company subleased the premises for approximately $ 1.0 million in the first year, which included the rent abatement for the second through the seventh full calendar months of the lease term. In lieu of a cash security deposit under the Sublease, Bank of America issued on the Company’s behalf an irrevocable standby letter of credit in the amount of $ 0.5 million. The letter of credit is secured by a deposit of $ 0.5 million with the same bank and included in restricted cash on the Company’s consolidated balance sheet at December 31, 2024 . The Company used its incremental borrowing rate available at commencement date in determining the present value of lease payments and recognized an operating lease liability of $ 11.0 million and a corresponding operating lease right-of-use (“ROU”) asset of approximately $ 11.0 million on the consolidated balance sheet during the year ended December 31, 2023. In March 2021, the Company signed a three-year operating lease for a multi-function ventilated research laboratory and office space in Ghent, Belgium. The non-cancellable lease expired on June 30, 2024 . The Company exercised its option to extend the lease term through June 30, 2026 , resulting in an immaterial operating lease liability and corresponding operating lease ROU asset. Lease Terminations In February 2024, the Company entered into two separate lease termination agreements related to non-cancellable leases entered into in July 2021, September 2021 and May 2022, each expiring on June 30, 2026 . These leases are associated with the Encinitas Asset Group. During the third quarter of 2023, t he Company determined impairment triggers had occurred for the Encinitas Asset Group when the Sublease was executed and the Company moved its headquarters to the office space in San Diego, California. Therefore, the Company performed an undiscounted cash flow analysis for the Encinitas Asset Group as of July 21, 2023. Based on the undiscounted cash flow analysis, the Company determined the Encinitas Asset Group had a net carrying value that exceeded its estimated undiscounted future cash flows and the fair value for the Encinitas Asset Group. The fair value of the Encinitas Asset Group measured on a non-recurring basis, which is classified as Level 3 in the fair value hierarchy, was determined based on estimates of future discounted cash flows. The estimated fair value was compared to the net carrying value and, as a result, the Encinitas Asset Group held and used with a carrying amount of $ 1.4 million was determined to have a fair value of $ 1.1 million, resulting in an impairment charge of $ 0.3 million, of which an immaterial amount was associated with the furniture and fixtures included in the Encinitas Asset Group. During the year ended December 31, 2023, $ 0.2 million of the impairment charge was recorded in research and development expenses and $ 0.1 million of the impairment charge was recorded in general and administrative expenses within the consolidated statements of operations and comprehensive loss. The Company wrote off the ROU assets and operating lease liabilities associated with the Encinitas Asset Group of $ 0.8 million and $ 0.9 million, respectively, during the first quarter of 2024. The Company’s leases have remaining terms ranging between one year and seven years . The leases contain various termination options. The Company’s leases do not contain any residual value guarantees or material restrictive covenants. The weighted average remaining lease term and discount rate for the Company’s operating leases were approximately 6.6 years and 10.1 %, respectively, at December 31, 2024. During the years ended December 31, 2024 and 2023 , the Company recognized operating lease costs of $ 2.4 million and $ 1.5 million, respectively, and $ 0.2 million and an immaterial amount of variable lease costs, respectively. In addition, the Company made cash payments of $ 2.1 million and $ 0.7 million for operating leases during the years ended December 31, 2024 and 2023, respectively, which are included in cash flows from operating activities in the consolidated statements of cash flows. Supplemental cash flow information related to operating leases for the years ended December 31, 2024 and 2023 is as follows (in thousands):
Year ended December 31,
2024 2023
Noncash activity:
Right-of-use assets obtained in exchange for operating lease liabilities $ — $ 11,007 Future minimum payments under non-cancellable leases as of December 31, 2024 were as follows (in thousands):
Years ending December 31,
2025 $ 2,073
2026 2,135
2027 2,199
2028 2,265
2029 2,333
Thereafter 3,828
Total future minimum lease payments 14,833
Less: imputed interest ( 4,039 )
Present value of lease liabilities 10,794
Less: lease liabilities, current ( 1,052 )
Lease liabilities, net of current portion $ 9,7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8. Stock-Based Compensation Equity Incentive Plans In February 2019, the Company adopted its 2019 Equity Incentive Plan (the “2019 Plan”). In October 2021, the 2019 Plan was terminated as to new awards upon the Company’s adoption of the 2021 Equity Incentive Plan (the “2021 Plan”), which became effective on October 19, 2021. The 2021 Plan provides for the grant of incentive stock options, non-statutory stock options, stock appreciation rights, restricted stock, restricted stock units and performance awards to employees, directors or consultants of the Company. The number of common shares available for issuance under the 2021 Plan is 5,612,000 shares of common stock plus any common shares subject to stock options, restricted stock units or similar awards granted under the 2019 Plan that expire, are forfeited or otherwise terminate without having been exercised in full, are tendered to or withheld by the Company for payment of an exercise price or for tax withholding obligations or are forfeited to or repurchased by the Company due to failure to vest, with the maximum number of common shares to be added to the 2021 Plan equal to 4,978,561 common shares. Additionally, shares available for issuance under the 2021 Plan automatically increase on the first day of each fiscal year, beginning with the Company’s 2023 fiscal year, equal to the lesser of 5,102,000 common shares, 5 % of the outstanding common shares on the last day of the immediately preceding fiscal year, or such number of common shares determined by the board of directors. On January 1, 2025 and 2024, the number of shares of common stock that may be issued under the 2021 Plan was automatically increased by 3,556,502 and 2,962,617 shares, respectively. Options granted under the 2019 Plan and 2021 Plan (collectively, the “Plans”) generally vest over a period of between one and four years and expire ten years from grant date. As of December 31, 2024 and 2023 , the Company had 12,366,264 and 9,018,173 shares, respectively, authorized for issuance under the Plans, and 3,454,152 and 317,001 shares, respectively, remained available for grant under the 2021 Plan. Total stock-based compensation expense related to share-based awards was comprised of the following (in thousands):
Year ended December 31,
2024 2023
Research and development $ 10,610 $ 14,590
General and administrative 12,321 13,998
Total stock-based compensation expense $ 22,931 $ 28,588 Stock-based compensation expense by type of share-based award (in thousands):
Year ended December 31,
2024 2023
Stock options $ 19,297 $ 24,241
Restricted stock awards 37 109
Restricted stock units 3,472 4,030
Employee Stock Purchase Plan 125 208
Total stock-based compensation expense $ 22,931 $ 28,588 Stock Options The following table summarizes stock option activity for the year ended December 31, 2024:
Weighted
Weighted Average
Average Remaining Aggregate
Number Exercise Contractual Intrinsic
of Shares Price Term Value
(in years) (in thousands)
Outstanding as of December 31, 2023 10,338,724 $ 14.42 8.24 $ 1,737
Granted 2,974,250 2.82
Exercised ( 375,574 ) 0.69
Forfeited and cancelled ( 3,099,258 ) 14.15
Outstanding as of December 31, 2024 9,838,142 $ 11.52 7.94 $ 574
Options vested and expected to vest as of December 31, 2024 9,838,142 $ 11.52 7.94 $ 574
Options exercisable as of December 31, 2024 4,661,311 $ 13.96 7.09 $ 360 The weighted average grant date fair value of stock options granted during the years ended December 31, 2024 and 2023 was $ 2.30 and $ 13.44 per share, respectively. The intrinsic value of a stock option is the difference between the market price of the common stock at measurement date and the exercise price of the option. The total intrinsic value of stock options exercised during the years ended December 31, 2024 and 2023 was $ 1.0 million and $ 23.8 million, respectively. The fair value of each option award is estimated on the date of grant using the Black-Scholes option pricing model. The following assumptions were used in the Black-Scholes option pricing model to estimate the fair value of stock options granted to employees under the Company’s Plans during the periods presented:
Year ended December 31,
2024 2023
Risk-free interest rate 3.5 % - 5.2 % 3.4 % - 5.4 %
Expected volatility 99.7 % - 103.3 % 67.5 % - 100.4 %
Expected term (in years) 0.3 - 10.0 0.3 - 10.0
Expected dividend yield — — Risk-free interest rate. The risk-free interest rate is based on the U.S. Treasury yield in effect at the time of grant for zero coupon U.S. Treasury bonds with maturities similar to the expected term of the award being valued. Expected volatility . Given the Company’s limited historical stock price volatility data, the expected volatility assumption is based on volatilities of a peer group of similar companies whose share prices are publicly available. The peer group was developed based on companies in the biotechnology industry. The Company will continue to apply this process until a sufficient amount of historical information regarding the volatility of its own stock price becomes available. Expected term. The expected term represents the period of time that options are expected to be outstanding. Because the Company does not have historical exercise behavior, it determined the expected life assumption using the simplified method for employees, which is an average of the contractual term of the option and its vesting period. The expected term for nonemployee options is generally the contractual term. Expected dividend yield. The Company bases the expected dividend yield assumption on the fact that it has never paid cash dividends and has no present intention to pay cash dividends and, therefore, used an expected dividend yield of zero . As of December 31, 2024 , unrecognized stock-based compensation was $ 27.6 million which is expected to be recognized over the weighted average period of 2.1 years. During the year ended December 31, 2023 , the Company recorded a net decrease to stock-based compensation expense of approximately $ 1.4 million pertaining to the net impact of the modification of stock options in connection with the termination of five employees and the related reversal of estimated expenses associated with unvested awards upon the modification date. The modifications provided for an acceleration of unvested options, resulting in additional compensation expense that was immediately recognized. As of December 31, 2023 , unrecognized stock-based compensation was $ 54.4 million which is expected to be recognized over the weighted average period of 3.0 years. Restricted Stock Awards The Company grants restricted stock awards pursuant to the Plans and satisfies such grants through the issuance of new shares. Restricted stock awards generally vest over a period of three year s. Upon the termination of service of a restricted stockholder, the Company has the option to repurchase any unvested shares and based on this, restricted stock awards are not included in outstanding common stock until fully vested. During the years ended December 31, 2024 and 2023, the Company did no t repurchase any unvested shares. The following table summarizes restricted stock award activity for the year ended December 31, 2024:
Weighted
Average
Grant Date
Number Fair Value
of Shares Per Share
Unvested balance as of December 31, 2023 13,236 $ 3.45
Vested ( 13,236 ) 3.45
Unvested balance as of December 31, 2024 — The Company records a liability for unvested restricted stock awards subject to repurchase and reduces the liability as the underlying shares vest. The liability was $ 0 as of December 31, 2024 and immaterial as of December 31, 2023. The total fair value of restricted stock awards vested during the years ended December 31, 2024 and 2023 was immaterial. As of December 31, 2024, all stock-based compensation expense pertaining to restricted stock awards was recognized. Restricted Stock Units The Company grants restricted stock units pursuant to the Plans and satisfies such grants through the issuance of new shares as they vest. Restricted stock units generally vest over a period of four year s. The following table summarizes restricted stock unit activity for the year ended December 31, 2024:
Weighted
Average
Grant Date
Number Fair Value
of Shares Per Share
Balance as of December 31, 2023 530,726 $ 21.11
Granted — —
Vested ( 214,385 ) 18.61
Forfeited and cancelled ( 49,526 ) 29.72
Unvested balance as of December 31, 2024 266,815 $ 21.52 As of December 31, 2024, there was approximately $ 4.1 million of unrecognized stock-based compensation cost pertaining to restricted stock units that will be recognized over a weighted average period of 1.4 years. Employee Stock Purchase Plan In October 2021, the board of directors and stockholders approved the 2021 ESPP which became effective on October 19, 2021. The maximum number of shares of common stock that will be made available for sale under the ESPP is equal to 510,000 shares of common stock. In addition, the number of shares of common stock available for issuance under the ESPP will be increased on the first day of each fiscal year, beginning with fiscal year 2023, in an amount equal to the lesser of 1,020,000 shares of common stock, 1 % of the outstanding shares of common stock on the last day of the immediately preceding fiscal year or such number of common shares determined by the board of directors. On January 1, 2025 and 2024, the number of shares of common stock that are available for sale under the ESPP was automatically increased by 711,300 and 592,523 shares, respectively. Participating employees purchase stock under the ESPP at a price equal to the lower of 85 % of the closing price on the applicable offering commencement date or 85 % of the closing price on the applicable offering termination date. The ESPP provides for two offering periods of six months ’ duration with purchase periods terminating on either May 15 or November 15. Contributions under the ESPP are limited to a maximum of 15 % of an employee’s eligible compensation and a maximum of 3,000 shares per year. During the years ended December 31, 2024 and 2023, total stock-based compensation expense recognized related to the 2021 ESPP was $ 0.1 million and $ 0.2 million, respectively. During the years ended December 31, 2024 and 2023 , 113,746 and 27,440 s hares, respectively, were issued under the ESPP at average share prices of $ 1.80 and $ 9.09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9. Net Loss Per Share Basic net loss per share of common stock is computed by dividing net loss attributable to common stockholders by the weighted average number of shares of common stock outstanding for the period. The following table sets forth the computation of basic and diluted net loss per share attributable to common shareholders:
Year ended December 31,
2024 2023
(in thousands, except share and per share amounts)
Numerator:
Net loss $ ( 135,122 ) $ ( 192,962 )
Denominator:
Weighted average shares of common stock outstanding, basic and diluted 68,478,172 58,542,974
Basic and diluted net loss per share attributable to common $ ( 1.97 ) $ ( 3.30 ) The table below provides potentially dilutive securities not included in the calculation of the diluted net loss per share (in common stock equivalent shares) at December 31, 2024 and 2023, because to do so would be anti-dilutive:
Year ended December 31,
2024 2023
Shares issuable upon exercise of stock options 9,838,142 10,338,724
Unvested restricted stock units 266,815 530,726
Unvested restricted stock awards — 13,236
Shares purchasable under the 2021 Employee Stock Purchase Plan 62,799 64,823
Total 10,167,756 10,947,5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7260</v>
      </c>
      <c r="C3" s="7" t="n">
        <v>51579</v>
      </c>
    </row>
    <row r="4">
      <c r="A4" s="4" t="inlineStr">
        <is>
          <t>Marketable securities</t>
        </is>
      </c>
      <c r="B4" s="6" t="n">
        <v>190062</v>
      </c>
      <c r="C4" s="6" t="n">
        <v>200641</v>
      </c>
    </row>
    <row r="5">
      <c r="A5" s="4" t="inlineStr">
        <is>
          <t>Prepaid expenses and other assets</t>
        </is>
      </c>
      <c r="B5" s="6" t="n">
        <v>12303</v>
      </c>
      <c r="C5" s="6" t="n">
        <v>12125</v>
      </c>
    </row>
    <row r="6">
      <c r="A6" s="4" t="inlineStr">
        <is>
          <t>Total current assets</t>
        </is>
      </c>
      <c r="B6" s="6" t="n">
        <v>229625</v>
      </c>
      <c r="C6" s="6" t="n">
        <v>264345</v>
      </c>
    </row>
    <row r="7">
      <c r="A7" s="4" t="inlineStr">
        <is>
          <t>Property and equipment, net</t>
        </is>
      </c>
      <c r="B7" s="6" t="n">
        <v>614</v>
      </c>
      <c r="C7" s="6" t="n">
        <v>762</v>
      </c>
    </row>
    <row r="8">
      <c r="A8" s="4" t="inlineStr">
        <is>
          <t>Operating lease right-of-use assets</t>
        </is>
      </c>
      <c r="B8" s="6" t="n">
        <v>9669</v>
      </c>
      <c r="C8" s="6" t="n">
        <v>11509</v>
      </c>
    </row>
    <row r="9">
      <c r="A9" s="4" t="inlineStr">
        <is>
          <t>Marketable securities</t>
        </is>
      </c>
      <c r="B9" s="6" t="n">
        <v>35621</v>
      </c>
      <c r="C9" s="4" t="inlineStr">
        <is>
          <t xml:space="preserve"> </t>
        </is>
      </c>
    </row>
    <row r="10">
      <c r="A10" s="4" t="inlineStr">
        <is>
          <t>Restricted cash</t>
        </is>
      </c>
      <c r="B10" s="6" t="n">
        <v>975</v>
      </c>
      <c r="C10" s="6" t="n">
        <v>975</v>
      </c>
    </row>
    <row r="11">
      <c r="A11" s="4" t="inlineStr">
        <is>
          <t>Other long-term assets</t>
        </is>
      </c>
      <c r="B11" s="6" t="n">
        <v>59</v>
      </c>
      <c r="C11" s="6" t="n">
        <v>102</v>
      </c>
    </row>
    <row r="12">
      <c r="A12" s="4" t="inlineStr">
        <is>
          <t>Total assets</t>
        </is>
      </c>
      <c r="B12" s="6" t="n">
        <v>276563</v>
      </c>
      <c r="C12" s="6" t="n">
        <v>277693</v>
      </c>
    </row>
    <row r="13">
      <c r="A13" s="3" t="inlineStr">
        <is>
          <t>Current liabilities:</t>
        </is>
      </c>
      <c r="B13" s="4" t="inlineStr">
        <is>
          <t xml:space="preserve"> </t>
        </is>
      </c>
      <c r="C13" s="4" t="inlineStr">
        <is>
          <t xml:space="preserve"> </t>
        </is>
      </c>
    </row>
    <row r="14">
      <c r="A14" s="4" t="inlineStr">
        <is>
          <t>Accounts payable</t>
        </is>
      </c>
      <c r="B14" s="6" t="n">
        <v>3130</v>
      </c>
      <c r="C14" s="6" t="n">
        <v>5756</v>
      </c>
    </row>
    <row r="15">
      <c r="A15" s="4" t="inlineStr">
        <is>
          <t>Accrued expenses</t>
        </is>
      </c>
      <c r="B15" s="6" t="n">
        <v>8594</v>
      </c>
      <c r="C15" s="6" t="n">
        <v>15508</v>
      </c>
    </row>
    <row r="16">
      <c r="A16" s="4" t="inlineStr">
        <is>
          <t>Current portion of operating lease liabilities</t>
        </is>
      </c>
      <c r="B16" s="6" t="n">
        <v>1052</v>
      </c>
      <c r="C16" s="6" t="n">
        <v>1001</v>
      </c>
    </row>
    <row r="17">
      <c r="A17" s="4" t="inlineStr">
        <is>
          <t>Total current liabilities</t>
        </is>
      </c>
      <c r="B17" s="6" t="n">
        <v>12776</v>
      </c>
      <c r="C17" s="6" t="n">
        <v>22265</v>
      </c>
    </row>
    <row r="18">
      <c r="A18" s="4" t="inlineStr">
        <is>
          <t>Operating lease liabilities, net of current portion</t>
        </is>
      </c>
      <c r="B18" s="6" t="n">
        <v>9742</v>
      </c>
      <c r="C18" s="6" t="n">
        <v>11505</v>
      </c>
    </row>
    <row r="19">
      <c r="A19" s="4" t="inlineStr">
        <is>
          <t>Total liabilities</t>
        </is>
      </c>
      <c r="B19" s="6" t="n">
        <v>22518</v>
      </c>
      <c r="C19" s="6" t="n">
        <v>33770</v>
      </c>
    </row>
    <row r="20">
      <c r="A20" s="4" t="inlineStr">
        <is>
          <t>Commitments and contingencies (Note 5)</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900,000,000 shares authorized at December 31, 2024 and December 31, 2023; 71,130,054 and 59,252,349 shares issued at December 31, 2024 and December 31, 2023, respectively; 71,130,054 and 59,239,113 shares outstanding at December 31, 2024 and December 31, 2023, respectively</t>
        </is>
      </c>
      <c r="B22" s="6" t="n">
        <v>7</v>
      </c>
      <c r="C22" s="6" t="n">
        <v>6</v>
      </c>
    </row>
    <row r="23">
      <c r="A23" s="4" t="inlineStr">
        <is>
          <t>Additional paid-in capital</t>
        </is>
      </c>
      <c r="B23" s="6" t="n">
        <v>808190</v>
      </c>
      <c r="C23" s="6" t="n">
        <v>663154</v>
      </c>
    </row>
    <row r="24">
      <c r="A24" s="4" t="inlineStr">
        <is>
          <t>Accumulated other comprehensive income (loss)</t>
        </is>
      </c>
      <c r="B24" s="6" t="n">
        <v>157</v>
      </c>
      <c r="C24" s="6" t="n">
        <v>-50</v>
      </c>
    </row>
    <row r="25">
      <c r="A25" s="4" t="inlineStr">
        <is>
          <t>Accumulated deficit</t>
        </is>
      </c>
      <c r="B25" s="6" t="n">
        <v>-554309</v>
      </c>
      <c r="C25" s="6" t="n">
        <v>-419187</v>
      </c>
    </row>
    <row r="26">
      <c r="A26" s="4" t="inlineStr">
        <is>
          <t>Total stockholders' equity</t>
        </is>
      </c>
      <c r="B26" s="6" t="n">
        <v>254045</v>
      </c>
      <c r="C26" s="6" t="n">
        <v>243923</v>
      </c>
    </row>
    <row r="27">
      <c r="A27" s="4" t="inlineStr">
        <is>
          <t>Total liabilities and stockholders' equity</t>
        </is>
      </c>
      <c r="B27" s="6" t="n">
        <v>276563</v>
      </c>
      <c r="C27" s="6" t="n">
        <v>277693</v>
      </c>
    </row>
    <row r="28">
      <c r="A28" s="4" t="inlineStr">
        <is>
          <t>Series A Non-Voting Convertible Preferred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Series A non-voting convertible preferred stock, $ 0.0001 par value; 100,000,000 shares authorized at December 31, 2024 and December 31, 2023; 70,601 and 0 shares issued and outstanding at December 31, 2024 and December 31, 2023, respectively</t>
        </is>
      </c>
      <c r="B30" s="7" t="n">
        <v>0</v>
      </c>
      <c r="C30"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 xml:space="preserve">10. Employee Benefit Plan Effective March 1, 2021, the Company assumed a defined contribution 401(k) plan from a related party, Kalika Biosciences, Inc. (“Kalika”), for employees who are at least 21 years of age. Employees are eligible to participate in the plan beginning on the first day of employment. Under the terms of the plan, employees may make voluntary contributions as a percentage of compensation. In December 2021, the Company amended the 401(k) plan, effective February 15, 2022, and added a provision for an employer matching contribution in the amount of 50 % of the first 8 % of employee contributions to the 401(k) plan. In February 2022, the Company further amended the 401(k) plan, effective March 31, 2022, to adjust the vesting schedule related to the employer matching contributions. The vesting schedule for employer matching contributions was changed to a 3-year graded vesting schedule, with contributions vesting 35 %, 70 % and 100 % at the ends of the first, second and third years of employment with the Company, respectively. In November 2024, the Company further amended the 401(k) plan, effective January 1, 2025, to adjust the employer matching contribution and the vesting schedule related to employer matching contributions. The employer matching contribution was amended to be at the Company’s discretion. The amended employer matching contribution elected by the Company was in the amount of 100 % of the first 3 % of employee contributions to the 401(k) plan, then 50 % of the next 2 % of employee contributions to the 401(k) plan. Additionally, the vesting schedule for employer matching contributions was changed to a 1-year vesting schedule, with contributions vesting 100 % at the end of the first year of employment with the Company for any employer matching contributions made on or after January 1, 2025. All prior employer matching contributions will continue to be subject to the 3-year graded vesting schedule, with contributions vesting 35 %, 70 % and 100 % at the ends of the first, second and third years of employment with the Company, respectively. Company contributions under the 401(k) plan were $ 0.4 million and $ 0.5 million for the years ended December 31, 2024 and 2023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1. Income Taxes Income tax expense for both domestic and foreign operations was immaterial for the years ended December 31, 2024 and 2023. The Company included income tax expense in general and administrative expenses and other (income) expense in the consolidated statements of operations and comprehensive loss for the years ended December 31, 2024 and 2023, respectively. The amount of net loss before provision for income taxes for the years ended December 31, 2024 and 2023 is as follows (in thousands):
Year ended December 31,
2024 2023
U.S. net loss before income taxes $ ( 40,775 ) $ ( 121,383 )
Foreign net loss before income taxes ( 94,311 ) ( 71,548 )
Net loss before income taxes $ ( 135,086 ) $ ( 192,931 ) A reconciliation of the federal statutory rate to the effective tax rate for loss from continuing operations for the years ended December 31, 2024 and 2023 is as follows:
Year ended December 31,
2024 2023
% of pre-tax loss:
Statutory federal income tax rate 21.0 % 21.0 %
Foreign rate differential 2.8 % 1.5 %
Foreign non-deductible interest expense - 1.8 % - 0.6 %
Prior year adjustments - 0.2 % 3.5 %
Officers compensation limitation - 0.2 % - 2.0 %
Stock compensation - 1.6 % 1.7 %
Research and development credits 4.2 % 2.5 %
Other - 0.4 % 0.0 %
Valuation allowance - 23.8 % - 27.6 %
Effective income tax rate 0.0 % 0.0 % Significant components of the deferred tax balances at December 31, 2024 and 2023 are presented below (in thousands):
December 31,
2024 2023
Deferred tax assets:
Net operating losses $ 76,809 $ 52,827
Stock compensation 7,165 4,845
Research and development credits 14,512 8,874
Research and development expenses 30,812 30,321
Unrealized gain on marketable securities ( 61 ) ( 6 )
Operating lease liabilities 2,267 2,620
Other 796 1,073
Total gross deferred tax assets 132,300 100,554
Valuation allowance ( 130,194 ) ( 98,073 )
Total deferred tax assets, net 2,106 2,481
Deferred tax liabilities:
Property and equipment ( 76 ) ( 71 )
Operating lease right-of-use assets ( 2,030 ) ( 2,410 )
Total deferred tax liabilities ( 2,106 ) ( 2,481 )
Net deferred tax assets $ — $ — Deferred income taxes reflect the net tax effects of temporary differences between the carrying amount of assets and liabilities for financial reporting purposes and the amounts used for income tax purposes. The Company maintains a valuation allowance for its net deferred tax assets due to the uncertainty that such assets will be realized and evaluates the recoverability of its deferred tax assets on at least an annual basis. The Company has determined that its deferred tax assets are not realizable due to a lack of certainty regarding projected future profits. For the years ended December 31, 2024 and 2023 , the Company had federal net operating loss (“NOL”) carryforwards of $ 48.8 million and $ 30.4 million, respectively. The losses do not expire, but are limited to 80 % utilization against taxable income. For the years ended December 31, 2024 and 2023 , the Company had United Kingdom (“U.K.”) pre-trading expenditures of approximately $ 266.3 million and $ 185.8 million, respectively. Tax relief for pre-trading expenditures is generally limited to the expenditures incurred in the seven years prior to trade commencing. Due to the Company’s history of losses and uncertainty regarding future earnings, a valuation allowance has been recorded against the Company’s deferred tax assets, as it is not more likely than not that such assets will be realized. Pursuant to Internal Revenue Code (“IRC”) of 1986, as amended specifically IRC Section 382, the Company’s ability to use U.S. net operating loss and R&amp;D tax credit carryforwards (“tax attribute carryforwards”) to offset future taxable income is limited if the Company experiences a cumulative change in ownership of more than 50% within a three-year testing period. The Company has completed an ownership change analysis pursuant to IRC Section 382 and identified that ownership changes occurred in August 2020, February 2021, and December 2022. The Company’s deferred tax assets related to the tax attributes subject to the limitations identified have resulted in an adjustment to tax attributes of $ 0.5 million as the Company will have federal R&amp;D credits expire prior to utilization. If further ownership changes within the meaning of IRC Section 382 are identified as having occurred, the amount of remaining tax attribute carryforwards available to offset future taxable income and income tax expense in future years may be significantly restricted or eliminated. Further, the Company’s deferred tax assets associated with such tax attributes could be significantly reduced upon realization of an ownership change within the meaning of IRC Section 382. As of December 31, 2024 , the Company had federal research and development tax credits of $ 13.1 million, that will begin to expire in 2040 . At December 31, 2024 , the Company had state research and development credits of $ 4.5 million, that do not expire. A reconciliation of the beginning and ending amount of unrecognized tax benefits for the years ended December 31, 2024 and 2023 is as follows (in thousands):
December 31,
2024 2023
Balance at beginning of period $ 1,869 $ 1,208
Decrease related to prior year tax positions ( 641 ) ( 717 )
Increase related to current year tax positions 1,021 1,378
Balance at end of period $ 2,249 $ 1,869 The Company accounts for its unrecognized tax benefits in accordance with ASC 740. The Company’s policy is to recognize interest and penalties that would be assessed in relation to the settlement value of unrecognized tax benefits as a component of income tax expense. At December 31, 2024 and 2023 , the Company did no t recognize any interest and penalties. The amount of unrecognized tax benefit, if recognized and realized, that would affect the effective tax rate is $ 2.1 million as of December 31, 2024. The Company does not expect there would be unrecognized tax benefits that will significantly increase or decrease within 12 months of the reporting date. The Company is not currently under tax examination in any tax jurisdiction. At December 31, 2024 , the Company remains subject to income tax examinations in the U.S. and in the U.K. The Company’s tax years from inception are subject to examination in the U.S. and in the U.K. due to historical losses and tax attribu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2. Related Party Transactions On October 17, 2019, the Company entered into a Research and Development Support Services Agreement with Bayside Pharma, LLC (“Bayside”) that outlined the terms of services provided by Bayside to the Company, as well as the fees charged for such services. Bayside is a research and development services company that provides certain research and development support services and facilities. Bayside is owned by an employee of the Company. The Company pays Bayside monthly for costs incurred under the agreement. Either party may terminate the support services agreement by giving 30 days’ prior notice. Expense recognized by the Company under the related party Support Services Agreement with Bayside was as follows (in thousands):
Year ended December 31,
2024 2023
Research and development - Bayside $ 1,001 $ 1,023
Total research and development - related party $ 1,001 $ 1,023 At December 31, 2024 and 2023 , the Company had accounts payable and accrued expenses due to related parties of $ 0.1 million and $ 0.1 million, respectively. At December 31, 2024 and 2023 , the Company had $ 0 and an immaterial amount, respectively, of prepaid expenses and other current assets due from related par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3. Segment Information Operating segments are identified as components of an enterprise for which separate discrete financial information is available for evaluation by the chief operating decision maker (“CODM”) in making decisions regarding the allocation of resources and assessing performance. The Company’s CODM is its chief executive officer . The Company views its operations and manages its business as one operating segment as the Company has devoted substantially all of its resources to pre-clinical and clinical research and development activities associated with its product candidates, all of which aim to address a range of inflammatory diseases. The CODM assesses performance for the Company's single operating segment and decides how to allocate resources based on research and development expenses incurred, which is a component of the Company's consolidated net loss as reported on the consolidated statement of operations and comprehensive loss. The measure of segment assets is reported on the balance sheet as total consolidated assets. Further, segment depreciation expense and segment asset additions are consistent with consolidated amounts reported within the consolidated statement of cash flows given the Company's operations are aggregated within a single reportable segment. The CODM uses research and development expenses disaggregated at the program-specific level as well as information related to the progression and results of clinical trial activities completed to date for each program to evaluate whether to allocate the Company's resources towards progression on a specific product candidate. Significant segment expenses which are regularly reported to the CODM for purposes of making decisions regarding the allocation of resources are included within the table below and are reconciled to consolidated net loss:
Year ended December 31,
2024 2023
VTX958 $ 24,569 $ 80,577
Tamuzimod (formerly VTX002) 34,603 38,363
VTX2735 8,304 3,306
VTX3232 13,523 5,315
Other segment items (1) 67,451 80,433
Total operating expenses 148,450 207,994
Loss from operations ( 148,450 ) ( 207,994 )
Interest Income ( 13,416 ) ( 15,074 )
Other expense 88 42
Total other (income) expense ( 13,328 ) ( 15,032 )
Net Loss $ ( 135,122 ) $ ( 192,962 ) (1) Other segment items are comprised of research and development expenses that are not allocated to each program. These costs include R&amp;D employee and consultant costs as well as allocations of consolidated overhead and stock compensation. Further, general and administrative expenses are included within other segment items as although they are regularly provided to the CODM, they are not utilized as part of the decision making process as it relates to the allocation of resourc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were prepared in conformity with accounting principles generally accepted in the United States of America (“U.S. GAAP”) and with the rules and regulations of the United States (“U.S.”) Securities and Exchange Commission (“SEC”). The presentation of the Company’s consolidated financial statements for the periods presented reflect the financial results of Ventyx Biosciences, Inc. on a consolidated basis. All intercompany transactions and balance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amounts reported in the Company’s consolidated financial statements and accompanying notes. On an ongoing basis, the Company evaluates its estimates and judgments, which are based on historical and anticipated results and trends and on various other assumptions that management believes to be reasonable under the circumstances. Significant estimates include, but are not limited to, estimates related to prepaid and accrued clinical trial and research and development costs, the measurement of the fair value of stock-based awards, available-for-sale marketable securities, the measurement of operating lease right-of-use assets and operating lease liabilities, and the evaluation of long-lived assets for impairment. By their nature, estimates are subject to an inherent degree of uncertainty and, as such, actual results may differ from management’s estimates.</t>
        </is>
      </c>
    </row>
    <row r="6">
      <c r="A6" s="4" t="inlineStr">
        <is>
          <t>Risks and Uncertainties</t>
        </is>
      </c>
      <c r="B6" s="4" t="inlineStr">
        <is>
          <t>Risks and Uncertainties Economic uncertainty in various global markets, including the U.S. and Europe, caused by political instability and conflict, such as the military conflicts in Ukraine and the Middle East, and economic challenges caused by pandemics or contagious diseases, have led to market disruptions, including significant volatility in commodity prices, credit and capital market instability and supply chain interruptions, which have caused volatile changes to inflation globally. The Company’s business, financial condition and results of operations could be materially and adversely affected by further negative impact on the global economy and capital markets resulting from these or future global economic conditions, particularly if such conditions are prolonged or worsen. Although, to date, the Company has not been materially impacted by these global economic and geopolitical conditions, it is impossible to predict the extent to which operations will be impacted in the short and long term, or the ways in which such instability could impact business and results of operations. The extent and duration of these market disruptions, whether as a result of military conflicts and effects of sanctions, geopolitical tensions, volatile changes to inflation or otherwise, are impossible to predict, but could be substantial. Any such disruptions may also magnify the impact of other risks described in this report.</t>
        </is>
      </c>
    </row>
    <row r="7">
      <c r="A7" s="4" t="inlineStr">
        <is>
          <t>Investments in Marketable Securities, Available-for-Sale</t>
        </is>
      </c>
      <c r="B7" s="4" t="inlineStr">
        <is>
          <t xml:space="preserve">Investments in Marketable Securities, Available-for-Sale The Company maintains a portfolio of investments which have included U.S. Treasury securities, U.S. government agency securities, corporate debt securities, commercial paper and asset-backed securities (“ABS”). The Company’s investments in marketable securities are available-for-sale securities and the marketable securities are reported at fair value. Investments in marketable securities with contractual maturities less than 12 months at the balance sheet date are considered short-term investments. Those investments in marketable securities with contractual maturities of 12 months or greater at the balance sheet date are considered long-term investments. Unrealized gains and losses are included in accumulated other comprehensive income or loss, net of tax. The cost of securities sold is determined on a specific identification basis, and realized gains and losses, if any, are included in other (income) expense within the consolidated statements of operations and comprehensive loss. The Company regularly reviews its investment portfolio to determine if any security is impaired, which would require the Company to record an impairment charge in the period that any such determination is made. Calculating an impairment charge requires judgment. In making this judgment, the Company evaluates, among other items, the time frame and extent to which the fair market value of a security is less than its amortized cost and the Company’s intent and ability to sell, or whether the Company will more likely than not be required to sell the security before recovery of its amortized cost basis. </t>
        </is>
      </c>
    </row>
    <row r="8">
      <c r="A8" s="4" t="inlineStr">
        <is>
          <t>Property and Equipment</t>
        </is>
      </c>
      <c r="B8" s="4" t="inlineStr">
        <is>
          <t>Property and Equipment The Company records property and equipment, which consists of laboratory equipment, furniture and fixtures, computer hardware and software and internal-use software, at cost less accumulated depreciation. Property and equipment is depreciated using the straight-line method over the estimated useful lives which ranges from three to seven years . The Company follows Accounting Standards Codification (“ASC”) 350-40, Intangibles-Goodwill and Other, Internal-Use Software , (“ASC 350-40”) to account for development costs incurred for the costs of computer software obtained for internal use. ASC 350-40 requires such costs to be capitalized once certain criteria are met. Capitalized internal-use software costs are primarily comprised of direct labor, related expenses and initial software licenses. ASC 350-40 includes specific guidance on costs not to be capitalized, such as overhead, general and administrative and training costs. Internal-use software includes software utilized for cloud-based solutions as well as software for internal systems and tools. Costs are capitalized once the project is defined, funding is committed and it is confirmed the software will be used for its intended purpose. Capitalization of these costs concludes once the project is substantially complete and the software is ready for its intended purpose. Post-configuration training and maintenance costs are expensed as incurred. During the years ended December 31, 2024 and 2023 , the Company capitalized $ 0 and $ 0.3 million of internal-use software costs, respectively. The Company evaluates its property and equipment for impairment whenever events or changes in circumstances indicate that the carrying amount of an asset may not be recoverable.</t>
        </is>
      </c>
    </row>
    <row r="9">
      <c r="A9" s="4" t="inlineStr">
        <is>
          <t>Cash, Cash Equivalents, and Restricted Cash</t>
        </is>
      </c>
      <c r="B9" s="4" t="inlineStr">
        <is>
          <t xml:space="preserve">Cash, Cash Equivalents and Restricted Cash The Company considers all short-term, highly liquid investments that are readily convertible to cash with original maturities of three months or less at acquisition date to be cash equivalents. Cash equivalents are stated at fair value and have consisted of money market accounts, corporate debt securities and commercial paper. Under the terms of the Company’s Sublease Agreement (the “Sublease”) executed in July 2023 with Neurocrine Biosciences, Inc. (“Neurocrine”) for office space in San Diego, California, Bank of America issued on the Company’s behalf an irrevocable standby letter of credit in the amount of $ 0.5 million. Additionally, in August 2023, the Company opened a corporate credit card account with Bank of America requiring a secured cash deposit of $ 0.5 million. Both the letter of credit and secured credit card are secured by deposits totaling $ 1.0 million with the same bank. The Company classified these deposits as restricted cash in the consolidated balance sheet as of December 31, 2024. A reconciliation of the cash, cash equivalents and restricted cash reported in our consolidated balance sheets that sum to the total of the amounts shown in the consolidated statements of cash flows is as follows (in thousands):
December 31,
2024 2023
Cash and cash equivalents $ 27,260 $ 51,579
Restricted cash 975 975
Total cash, cash equivalents and restricted cash $ 28,235 $ 52,554 </t>
        </is>
      </c>
    </row>
    <row r="10">
      <c r="A10" s="4" t="inlineStr">
        <is>
          <t>Impairment of Long-Lived Assets</t>
        </is>
      </c>
      <c r="B10" s="4" t="inlineStr">
        <is>
          <t>Impairment of Long-Lived Assets The Company reviews long-lived assets, primarily comprised of property, equipment and operating lease right-of-use (“ROU”) assets, for impairment whenever events or changes in circumstances indicate that the carrying amount of an asset may not be recoverable. Recoverability of assets to be held and used is measured by a comparison of the carrying amount of the asset or asset group to future undiscounted cash flows expected to be generated by the asset or asset group. If the asset or asset group is determined to be impaired, the impairment recognized is measured by the amount by which the carrying value of the asset or asset group exceeds the projected discounted future net cash flows arising from the asset or asset group. As a result of the decline of the Company’s stock price, the Company determined impairment testing triggers had occurred for the Sublease and the associated furniture and fixtures (the “San Diego Asset Group”) as of December 31, 2024. Therefore, the Company performed an undiscounted cash flow analysis for the San Diego Asset Group as of December 31, 2024. Based on the undiscounted cash flow analysis, the Company determined the San Diego Asset Group had a net carrying value that was in excess of its estimated undiscounted future cash flows. Therefore, the Company performed a discounted cash flow analysis to measure the fair value of the San Diego Asset Group. The fair value of the San Diego Asset Group is measured on a non-recurring basis and classified as Level 3 in the fair value hierarchy, and was determined based on estimates of future discounted cash flows. The estimated future discounted cash flows of the San Diego Asset Group exceeded the carrying value of the San Diego Asset Group. As a result, no impairment charge associated with the San Diego Asset Group was recorded during the year ended December 31, 2024. As a result of the Company entering into the Sublease in July 2023 with Neurocrine for office space in San Diego, California which became the Company’s headquarters in August 2023, the Company determined impairment testing triggers had occurred for the Encinitas, California ROU asset and the associated furniture and fixtures (collectively, the “Encinitas Asset Group”) as of July 21, 2023. Accordingly, the Company analyzed undiscounted cash flows for the Encinitas Asset Group. Based on the undiscounted cash flow analysis, the Company determined that the estimated net carrying value of the Encinitas Asset Group exceeded undiscounted cash flows and therefore, the Encinitas Asset Group was impaired and recorded a loss on impairment of $ 0.3 million. See Note 7, Leases , in the notes to the consolidated financial statements for further discussion. Assumptions and estimates used to determine cash flows in the evaluation of impairment and the fair values used to determine the impairment are subject to a degree of judgment and complexity. Any future changes to the assumptions and estimates resulting from changes in actual results or market conditions from those anticipated may affect the carrying value of long-lived assets and could result in additional impairment charges, and such changes could be material.</t>
        </is>
      </c>
    </row>
    <row r="11">
      <c r="A11" s="4" t="inlineStr">
        <is>
          <t>Concentration of Credit Risk</t>
        </is>
      </c>
      <c r="B11" s="4" t="inlineStr">
        <is>
          <t>Concentration of Credit Risk The Company’s financial instruments that are exposed to concentrations of credit risk consist primarily of cash and cash equivalents, available-for-sale marketable securities and restricted cash. The Company maintains deposits in government insured financial institutions in excess of government insured limits. The Company invests its cash balances in financial institutions that it believes have high credit quality, has not experienced any losses on such accounts and does not believe it is exposed to significant credit risk. The Company purchases its available-for-sale marketable securities with financial institutions which management believes have high credit ratings. The Company performs periodic evaluations of the credit standing of the financial institutions with which it has marketable securities. Additionally, the Company has adopted investment guidelines that limit the amounts the Company may invest in any one type of investment and requires all investments held by the Company to be highly rated, thereby reducing credit risk exposure.</t>
        </is>
      </c>
    </row>
    <row r="12">
      <c r="A12" s="4" t="inlineStr">
        <is>
          <t>Deferred Offering Costs</t>
        </is>
      </c>
      <c r="B12" s="4" t="inlineStr">
        <is>
          <t>Deferred Offering Costs The Company defers offering costs consisting of accounting and legal fees directly attributable to the issuance of equity and debt securities until the successful completion of such issuances, at which time they are reclassified to additional paid-in capital as a reduction against the proceeds received.</t>
        </is>
      </c>
    </row>
    <row r="13">
      <c r="A13" s="4" t="inlineStr">
        <is>
          <t>Fair Value of Financial Instruments</t>
        </is>
      </c>
      <c r="B13" s="4" t="inlineStr">
        <is>
          <t>Fair Value of Financial Instruments The Company follows Accounting Standards Codification (“ASC”) 820-10, Fair Value Measurements and Disclosures (“ASC 820-10”), issued by the Financial Accounting Standards Board (“FASB”) with respect to fair value reporting for financial and non-financial assets and liabilities. The carrying amounts of the Company’s current financial assets and current financial liabilities are considered to be representative of their respective fair values because of the short-term nature of those instruments. Financial assets measured at fair value on a recurring basis include cash equivalents and marketable securities. Certain non-financial assets are measured at fair value on a nonrecurring basis, generally as a result of the remeasurement of assets resulting in impairment charges. The Company utilizes Level 3 inputs in the determination of the initial fair value using certain assumptions. Non-financial assets, such as ROU assets and property and equipment, are subsequently measured at fair value when there is an indicator of impairment and recorded at fair value when impairment is recognized. None of the Company’s non-financial liabilities are recorded at fair value on a nonrecurring basis.</t>
        </is>
      </c>
    </row>
    <row r="14">
      <c r="A14" s="4" t="inlineStr">
        <is>
          <t>Research and Development Expense</t>
        </is>
      </c>
      <c r="B14" s="4" t="inlineStr">
        <is>
          <t>Research and Development Expenses The Company’s research and development costs consist primarily of salaries, payroll taxes, employee benefits and stock-based compensation charges for those individuals involved in ongoing research and development efforts; as well as fees paid to consultants, third party research organizations, laboratory supplies and development compound materials. All research and development costs are charged to expense as incurred.</t>
        </is>
      </c>
    </row>
    <row r="15">
      <c r="A15" s="4" t="inlineStr">
        <is>
          <t>Clinical Trial Expenses</t>
        </is>
      </c>
      <c r="B15" s="4" t="inlineStr">
        <is>
          <t>Clinical Trial Expenses The Company makes payments in connection with its clinical trials under contracts with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the Company’s obligation to make payments under these contracts depends on factors such as the successful enrollment or treatment of patients or the completion of other clinical trial milestones. Expenses related to clinical trials are accrued based on the progress of the clinical trials. The Company incorporates estimates from service providers regarding work performed, including actual level of patient enrollment, completion of patient studies and progress of the clinical trials. Other incidental costs related to patient enrollment or treatment are accrued when reasonably certain. If the amounts the Company is obligated to pay under clinical trial agreements are modified (for instance, as a result of changes in the clinical trial protocol or scope of work to be performed), the Company adjusts the accruals accordingly. Revisions to the contractual payment obligations are charged to expense in the period in which the facts that give rise to the revision become reasonably certain.</t>
        </is>
      </c>
    </row>
    <row r="16">
      <c r="A16" s="4" t="inlineStr">
        <is>
          <t>General and Administrative Expenses</t>
        </is>
      </c>
      <c r="B16" s="4" t="inlineStr">
        <is>
          <t>General and Administrative Expenses General and administrative expenses are related to finance, human resources, legal and the Company’s other administrative activities. These expenses consist primarily of personnel costs, including stock-based compensation expenses, outside services, legal expenses, management fees and other general and administrative costs. Additionally, these expenses consist of costs related to filing and pursuing patent applications. These patent costs are expensed as incurred, as recoverability of such expenditures is uncertain.</t>
        </is>
      </c>
    </row>
    <row r="17">
      <c r="A17" s="4" t="inlineStr">
        <is>
          <t>Income Taxes</t>
        </is>
      </c>
      <c r="B17" s="4" t="inlineStr">
        <is>
          <t>Income Taxes The Company follows FASB ASC 740, Income Taxes (“ASC 740”), in reporting deferred income taxes. ASC 740 requires a company to recognize deferred tax assets and liabilities for expected future income tax consequences of events that have been recognized in the Company’s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s meet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t>
        </is>
      </c>
    </row>
    <row r="18">
      <c r="A18" s="4" t="inlineStr">
        <is>
          <t>Share-Based Compensation</t>
        </is>
      </c>
      <c r="B18" s="4" t="inlineStr">
        <is>
          <t>Stock-Based Compensation The Company measures the compensation expense of stock-based awards granted to employees and directors using the grant date fair value of the award. The Company has issued stock options, restricted stock awards (“RSA”) and restricted stock units (“RSU”) with service-based vesting conditions. The Company measures the compensation expense of stock-based awards granted to employees and nonemployees using the grant date fair value of the award. The Company recognizes stock-based compensation expense on a straight-line basis over the requisite service period for employees and over the period during which services are rendered by nonemployees. Forfeitures are recognized in the period in which they occur. The Company estimates the fair value of stock options using the Black-Scholes option pricing model, which requires the input of highly subjective assumptions, including (a) the risk-free interest rate, (b) the expected volatility of the Company’s stock, (c) the expected term of the award, and (d) the expected dividend yield. Due to the lack of an adequate history of a public market for the trading of the Company’s common stock, the Company has based its estimate of expected volatility on the historical volatility of a group of similar companies that are publicly traded. For these analyses, the Company has selected companies with comparable characteristics, including enterprise value, risk profiles, and position within the industry, and with historical share price information sufficient to meet the expected life of the stock-based awards. The Company has estimated the expected life of its employee stock options using the “simplified” method, whereby the expected life equals the average of the vesting term and the original contractual term of the option. The risk-free interest rates for periods within the expected life of the option are based on the yields of zero-coupon U.S. treasury securities. The fair value of RSAs and RSUs is measured using the closing price of the Company’s common stock on the date of grant.</t>
        </is>
      </c>
    </row>
    <row r="19">
      <c r="A19" s="4" t="inlineStr">
        <is>
          <t>Restructuring Costs</t>
        </is>
      </c>
      <c r="B19" s="4" t="inlineStr">
        <is>
          <t xml:space="preserve">Restructuring Costs The Company defines restructuring costs as expenses directly associated with restructuring activities. Such costs include severance and related tax and benefit expenses from workforce reductions. For one-time termination benefits, the cost is recorded when the term of the one-time benefits are communicated to the impacted employees and the employees are not required to render service beyond a minimum retention period. If employees are required to render service beyond a minimum retention period, the liability for the termination benefits is measured initially at the communication date based on the fair value of the liability as of the termination date, and is recognized ratably over the future service period. </t>
        </is>
      </c>
    </row>
    <row r="20">
      <c r="A20" s="4" t="inlineStr">
        <is>
          <t>Net Loss Per Share</t>
        </is>
      </c>
      <c r="B20" s="4" t="inlineStr">
        <is>
          <t xml:space="preserve">Net Loss Per Share Basic net loss per share is computed using the weighted average number of common shares outstanding during the period. Diluted net loss per share is computed using the sum of the weighted average number of common shares outstanding during the period, plus the weighted average number of potential shares of common stock from the assumed conversion of the Series A Preferred Stock, exercise of stock options, the assumed vesting of restricted stock awards and restricted stock units and the number of shares purchasable under the 2021 Employee Stock Purchase Plan (“2021 ESPP”), if dilutive. Because the Company was in a net loss position, basic and diluted net loss per share were the same for all periods presented. </t>
        </is>
      </c>
    </row>
    <row r="21">
      <c r="A21" s="4" t="inlineStr">
        <is>
          <t>Comprehensive Loss</t>
        </is>
      </c>
      <c r="B21" s="4" t="inlineStr">
        <is>
          <t>Comprehensive Loss Comprehensive loss is defined as a change in equity during a period from transactions and other events and circumstances from non-owner sources. Comprehensive loss is comprised of net loss, foreign currency translation adjustments and unrealized gains (losses) on marketable securities.</t>
        </is>
      </c>
    </row>
    <row r="22">
      <c r="A22" s="4" t="inlineStr">
        <is>
          <t>Recent Accounting Pronouncements</t>
        </is>
      </c>
      <c r="B22" s="4" t="inlineStr">
        <is>
          <t>Recent Accounting Pronouncements Recently Issued Accounting Pronouncements Not Yet Adopted In December 2023, the FASB issued ASU 2023-09, Income Taxes (Topic 740): Improvements to Income Tax Disclosures . The update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 of total income tax payments, net of refunds received. Adoption of the ASU allows for either the prospective or retrospective application of the amendment and is effective for annual periods beginning after December 15, 2024, with early adoption permitted. The Company has not yet completed its assessment of the impact of ASU 2023-09 on the Company’s consolidated financial statements. Recently Issued Accounting Pronouncements Adopted In June 2016, the FASB issued ASU No. 2016-13, Financial Instruments—Credit Losses: Measurement of Credit Losses on Financial Instruments (“ASU 2016-13”) which amends the impairment model by requiring entities to use a forward-looking approach based on expected losses to estimate credit losses on certain types of financial instruments, including trade receivables and available-for-sale debt securities. The Company adopted this standard on January 1, 2023 and as the Company does not have material trade or financing receivables or held to maturity debt securities, and as management does not expect to incur credit losses on available-for-sale marketable debt securities held by the Company, the adoption of this standard did no t have a material impact to the consolidated financial statements at the adoption date.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Entity’s Own Equity (“ASU 2020-06”),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than shareholder’s rights, and (3) whether collateral is required. In addition, this ASU requires incremental disclosure related to contracts on the entity’s own equity and clarifies the treatment of certain financial instruments accounted for under this ASU on earnings per share. This ASU may be applied on a full retrospective or modified retrospective basis. The amendments within this ASU are effective for the Company’s fiscal years beginning after December 15, 2023, including interim periods within those fiscal years. Early adoption of the ASU is permitted to fiscal years beginning after December 15, 2020, including interim periods within those fiscal years. The Company adopted this standard on January 1, 2024 and as the Company does not have convertible debt and contracts in the Company’s own equity, the adoption of this standard did no t have a material impact to the consolidated financial statements at the adoption date. In November 2023, the FASB issued ASU 2023-07, Segment Reporting (Topic 280): Improvements to Reportable Segment Disclosures .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All disclosure requirements under ASU 2023-07 are also required for public entities with a single reportable segment. The ASU is effective for fiscal years beginning after December 15, 2023, and interim periods within fiscal years beginning after December 15, 2024, on a retrospective basis, with early adoption permitted. The Company adopted ASU 2023-07 for our annual reporting period beginning on January 1, 2024 . The adoption of ASU 2023-07 had no significant impact on the Company’s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Reconciliation of Cash, Cash Equivalents and Restricted Cash Reported in Financial Statements</t>
        </is>
      </c>
      <c r="B4" s="4" t="inlineStr">
        <is>
          <t xml:space="preserve">A reconciliation of the cash, cash equivalents and restricted cash reported in our consolidated balance sheets that sum to the total of the amounts shown in the consolidated statements of cash flows is as follows (in thousands):
December 31,
2024 2023
Cash and cash equivalents $ 27,260 $ 51,579
Restricted cash 975 975
Total cash, cash equivalents and restricted cash $ 28,235 $ 52,5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Assets &amp; Liabilities Measured At Fair Value On Recurring Basis</t>
        </is>
      </c>
      <c r="B4" s="4" t="inlineStr">
        <is>
          <t xml:space="preserve">The following tables present information about the fair value measurements of the Company’s financial assets and liabilities which are measured at fair value on a recurring basis, and indicate the level of the fair value hierarchy utilized to determine such fair values (in thousands):
December 31, 2024
Level 1 Level 2 Level 3 Total
Assets:
Cash equivalents
Money market fund $ 13,538 $ — $ — $ 13,538
Total cash equivalents 13,538 — — 13,538
Marketable securities
U.S. Treasury securities 59,411 — — 59,411
U.S. government agency securities — 34,882 — 34,882
Corporate debt securities — 18,882 — 18,882
Commercial paper — 104,588 — 104,588
Asset backed securities — 7,920 — 7,920
Total marketable securities 59,411 166,272 — 225,683
Total assets $ 72,949 $ 166,272 $ — $ 239,221
December 31, 2023
Level 1 Level 2 Level 3 Total
Assets:
Cash equivalents
Money market fund $ 40,241 $ — $ — $ 40,241
Commercial paper — 7,468 — 7,468
Total cash equivalents 40,241 7,468 — 47,709
Marketable securities
U.S. government agency securities — 67,208 — 67,208
Commercial paper — 118,465 — 118,465
Asset backed securities — 14,968 — 14,968
Total marketable securities — 200,641 — 200,641
Total assets $ 40,241 $ 208,109 $ — $ 248,350 </t>
        </is>
      </c>
    </row>
    <row r="5">
      <c r="A5" s="4" t="inlineStr">
        <is>
          <t>Summary of Available For Sale Marketable Securities By Type Of Security</t>
        </is>
      </c>
      <c r="B5" s="4" t="inlineStr">
        <is>
          <t xml:space="preserve">As of December 31, 2024 and 2023, the fair value of the Company’s available-for-sale marketable securities by type of security was as follows (in thousands):
December 31, 2024
Gross Gross
Amortized Unrealized Unrealized Fair
Cost Gain Loss Value
Marketable securities:
U.S. Treasury securities $ 59,325 $ 124 $ ( 38 ) $ 59,411
U.S. government agency securities 34,773 109 — 34,882
Corporate debt securities 18,857 30 ( 5 ) 18,882
Commercial paper 104,523 109 ( 44 ) 104,588
Asset backed securities 7,914 7 ( 1 ) 7,920
Total marketable securities $ 225,392 $ 379 $ ( 88 ) $ 225,683
December 31, 2023
Gross Gross
Amortized Unrealized Unrealized Fair
Cost Gain Loss Value
Marketable securities:
U.S. government agency securities 67,310 — ( 102 ) 67,208
Commercial paper 118,323 143 ( 1 ) 118,465
Asset backed securities 14,979 2 ( 13 ) 14,968
Total marketable securities $ 200,612 $ 145 $ ( 116 ) $ 200,641 </t>
        </is>
      </c>
    </row>
    <row r="6">
      <c r="A6" s="4" t="inlineStr">
        <is>
          <t>Summary of Available For Sale Unrealized Loss Position</t>
        </is>
      </c>
      <c r="B6" s="4" t="inlineStr">
        <is>
          <t>The following table presents available-for-sale marketable securities that were in an unrealized loss position as of December 31, 2024, aggregated by major security type and length of time in a continuous loss position (in thousands):
Less than 12 Months 12 Months or Longer Total
Fair Value Unrealized Loss Fair Value Unrealized Loss Fair Value Unrealized Loss
U.S. government agency securities $ 21,315 $ ( 38 ) $ — $ — $ 21,315 $ ( 38 )
Corporate debt securities $ 3,939 $ ( 5 ) $ — $ — $ 3,939 $ ( 5 )
Commercial paper $ 31,832 $ ( 44 ) $ — $ — $ 31,832 $ ( 44 )
Asset backed securities $ 4,020 $ ( 1 ) $ — $ — $ 4,020 $ ( 1 ) The following table presents available-for-sale marketable securities that were in an unrealized loss position as of December 31, 2023, aggregated by major security type and length of time in a continuous loss position (in thousands):
Less than 12 Months 12 Months or Longer Total
Fair Value Unrealized Loss Fair Value Unrealized Loss Fair Value Unrealized Loss
U.S. government agency securities $ 47,242 $ ( 79 ) $ 19,966 $ ( 23 ) $ 67,208 $ ( 102 )
Commercial paper $ 9,965 $ ( 1 ) $ — $ — $ 9,965 $ ( 1 )
Asset backed securities $ 9,854 $ ( 13 ) $ — $ — $ 9,854 $ ( 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Consolidated Balance Sheet Details (Tables)</t>
        </is>
      </c>
      <c r="B1" s="2" t="inlineStr">
        <is>
          <t>12 Months Ended</t>
        </is>
      </c>
    </row>
    <row r="2">
      <c r="B2" s="2" t="inlineStr">
        <is>
          <t>Dec. 31, 2024</t>
        </is>
      </c>
    </row>
    <row r="3">
      <c r="A3" s="3" t="inlineStr">
        <is>
          <t>Consolidated Balance Sheet [Abstract]</t>
        </is>
      </c>
      <c r="B3" s="4" t="inlineStr">
        <is>
          <t xml:space="preserve"> </t>
        </is>
      </c>
    </row>
    <row r="4">
      <c r="A4" s="4" t="inlineStr">
        <is>
          <t>Summary of Property and Equipment, Net</t>
        </is>
      </c>
      <c r="B4" s="4" t="inlineStr">
        <is>
          <t xml:space="preserve">Property and equipment, net as of December 31, 2024 and 2023 consisted of the following (in thousands):
December 31,
2024 2023
Internal-use software $ 491 $ 491
Leasehold improvements 283 —
Laboratory equipment 145 178
Furniture and fixtures 92 137
Computer hardware and software 58 58
Construction in progress 15 157
Property and equipment, gross 1,084 1,021
Less: accumulated depreciation ( 470 ) ( 259 )
Property and equipment, net $ 614 $ 762 </t>
        </is>
      </c>
    </row>
    <row r="5">
      <c r="A5" s="4" t="inlineStr">
        <is>
          <t>Summary of Accrued Expenses</t>
        </is>
      </c>
      <c r="B5" s="4" t="inlineStr">
        <is>
          <t xml:space="preserve">Accrued expenses consisted of the following (in thousands):
December 31,
2024 2023
Accrued research and development costs $ 646 $ 1,868
Accrued clinical trial costs 1,575 4,831
Accrued payroll liabilities 5,347 7,742
Other accrued liabilities 943 984
Accrued related party liabilities 83 83
Total accrued expenses $ 8,594 $ 15,508 </t>
        </is>
      </c>
    </row>
    <row r="6">
      <c r="A6" s="4" t="inlineStr">
        <is>
          <t>Summary of Accrued Severance Costs</t>
        </is>
      </c>
      <c r="B6" s="4" t="inlineStr">
        <is>
          <t xml:space="preserve">A summary of accrued severance costs associated with the RIF as of December 31, 2024 is shown in the table below (in thousands):
December 31,
2024
Accrued severance costs as of December 31, 2023 $ 2,178
Reduction in estimate for continued healthcare benefits ( 114 )
Cash payments ( 2,064 )
Accrued severance costs as of December 31, 202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Supplemental Cash Flow Information Related to Operating Leases</t>
        </is>
      </c>
      <c r="B4" s="4" t="inlineStr">
        <is>
          <t xml:space="preserve">Supplemental cash flow information related to operating leases for the years ended December 31, 2024 and 2023 is as follows (in thousands):
Year ended December 31,
2024 2023
Noncash activity:
Right-of-use assets obtained in exchange for operating lease liabilities $ — $ 11,007 </t>
        </is>
      </c>
    </row>
    <row r="5">
      <c r="A5" s="4" t="inlineStr">
        <is>
          <t>Summary of Future Minimum Payments under Non-cancellable Leases</t>
        </is>
      </c>
      <c r="B5" s="4" t="inlineStr">
        <is>
          <t xml:space="preserve">Future minimum payments under non-cancellable leases as of December 31, 2024 were as follows (in thousands):
Years ending December 31,
2025 $ 2,073
2026 2,135
2027 2,199
2028 2,265
2029 2,333
Thereafter 3,828
Total future minimum lease payments 14,833
Less: imputed interest ( 4,039 )
Present value of lease liabilities 10,794
Less: lease liabilities, current ( 1,052 )
Lease liabilities, net of current portion $ 9,7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Total Share Based Compensation Expense</t>
        </is>
      </c>
      <c r="B4" s="4" t="inlineStr">
        <is>
          <t xml:space="preserve">Total stock-based compensation expense related to share-based awards was comprised of the following (in thousands):
Year ended December 31,
2024 2023
Research and development $ 10,610 $ 14,590
General and administrative 12,321 13,998
Total stock-based compensation expense $ 22,931 $ 28,588 Stock-based compensation expense by type of share-based award (in thousands):
Year ended December 31,
2024 2023
Stock options $ 19,297 $ 24,241
Restricted stock awards 37 109
Restricted stock units 3,472 4,030
Employee Stock Purchase Plan 125 208
Total stock-based compensation expense $ 22,931 $ 28,588 </t>
        </is>
      </c>
    </row>
    <row r="5">
      <c r="A5" s="4" t="inlineStr">
        <is>
          <t>Summary of Stock Option Activity</t>
        </is>
      </c>
      <c r="B5" s="4" t="inlineStr">
        <is>
          <t xml:space="preserve">The following table summarizes stock option activity for the year ended December 31, 2024:
Weighted
Weighted Average
Average Remaining Aggregate
Number Exercise Contractual Intrinsic
of Shares Price Term Value
(in years) (in thousands)
Outstanding as of December 31, 2023 10,338,724 $ 14.42 8.24 $ 1,737
Granted 2,974,250 2.82
Exercised ( 375,574 ) 0.69
Forfeited and cancelled ( 3,099,258 ) 14.15
Outstanding as of December 31, 2024 9,838,142 $ 11.52 7.94 $ 574
Options vested and expected to vest as of December 31, 2024 9,838,142 $ 11.52 7.94 $ 574
Options exercisable as of December 31, 2024 4,661,311 $ 13.96 7.09 $ 360 </t>
        </is>
      </c>
    </row>
    <row r="6">
      <c r="A6" s="4" t="inlineStr">
        <is>
          <t>Summary of Assumptions Used in Black-Scholes Option Pricing Model</t>
        </is>
      </c>
      <c r="B6" s="4" t="inlineStr">
        <is>
          <t xml:space="preserve">The following assumptions were used in the Black-Scholes option pricing model to estimate the fair value of stock options granted to employees under the Company’s Plans during the periods presented:
Year ended December 31,
2024 2023
Risk-free interest rate 3.5 % - 5.2 % 3.4 % - 5.4 %
Expected volatility 99.7 % - 103.3 % 67.5 % - 100.4 %
Expected term (in years) 0.3 - 10.0 0.3 - 10.0
Expected dividend yield — — </t>
        </is>
      </c>
    </row>
    <row r="7">
      <c r="A7" s="4" t="inlineStr">
        <is>
          <t>Summary of Restricted Stock Award Activity</t>
        </is>
      </c>
      <c r="B7" s="4" t="inlineStr">
        <is>
          <t xml:space="preserve">The following table summarizes restricted stock award activity for the year ended December 31, 2024:
Weighted
Average
Grant Date
Number Fair Value
of Shares Per Share
Unvested balance as of December 31, 2023 13,236 $ 3.45
Vested ( 13,236 ) 3.45
Unvested balance as of December 31, 2024 — </t>
        </is>
      </c>
    </row>
    <row r="8">
      <c r="A8" s="4" t="inlineStr">
        <is>
          <t>Summary of Restricted Stock Unit Activity</t>
        </is>
      </c>
      <c r="B8" s="4" t="inlineStr">
        <is>
          <t xml:space="preserve">The following table summarizes restricted stock unit activity for the year ended December 31, 2024:
Weighted
Average
Grant Date
Number Fair Value
of Shares Per Share
Balance as of December 31, 2023 530,726 $ 21.11
Granted — —
Vested ( 214,385 ) 18.61
Forfeited and cancelled ( 49,526 ) 29.72
Unvested balance as of December 31, 2024 266,815 $ 21.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t>
        </is>
      </c>
      <c r="B2" s="8" t="n">
        <v>0.0001</v>
      </c>
      <c r="C2" s="8" t="n">
        <v>0.0001</v>
      </c>
    </row>
    <row r="3">
      <c r="A3" s="4" t="inlineStr">
        <is>
          <t>Common stock, shares authorized</t>
        </is>
      </c>
      <c r="B3" s="6" t="n">
        <v>900000000</v>
      </c>
      <c r="C3" s="6" t="n">
        <v>900000000</v>
      </c>
    </row>
    <row r="4">
      <c r="A4" s="4" t="inlineStr">
        <is>
          <t>Common stock, shares issued</t>
        </is>
      </c>
      <c r="B4" s="6" t="n">
        <v>71130054</v>
      </c>
      <c r="C4" s="6" t="n">
        <v>59252349</v>
      </c>
    </row>
    <row r="5">
      <c r="A5" s="4" t="inlineStr">
        <is>
          <t>Common stock, shares outstanding</t>
        </is>
      </c>
      <c r="B5" s="6" t="n">
        <v>71130054</v>
      </c>
      <c r="C5" s="6" t="n">
        <v>59239113</v>
      </c>
    </row>
    <row r="6">
      <c r="A6" s="4" t="inlineStr">
        <is>
          <t>Series A Non-Voting Convertible Preferred Stock</t>
        </is>
      </c>
      <c r="B6" s="4" t="inlineStr">
        <is>
          <t xml:space="preserve"> </t>
        </is>
      </c>
      <c r="C6" s="4" t="inlineStr">
        <is>
          <t xml:space="preserve"> </t>
        </is>
      </c>
    </row>
    <row r="7">
      <c r="A7" s="4" t="inlineStr">
        <is>
          <t>Preferred stock, par value</t>
        </is>
      </c>
      <c r="B7" s="8" t="n">
        <v>0.0001</v>
      </c>
      <c r="C7" s="8" t="n">
        <v>0.0001</v>
      </c>
    </row>
    <row r="8">
      <c r="A8" s="4" t="inlineStr">
        <is>
          <t>Preferred stock, shares authorized</t>
        </is>
      </c>
      <c r="B8" s="6" t="n">
        <v>100000000</v>
      </c>
      <c r="C8" s="6" t="n">
        <v>100000000</v>
      </c>
    </row>
    <row r="9">
      <c r="A9" s="4" t="inlineStr">
        <is>
          <t>Preferred stock, shares issued</t>
        </is>
      </c>
      <c r="B9" s="6" t="n">
        <v>70601</v>
      </c>
      <c r="C9" s="6" t="n">
        <v>0</v>
      </c>
    </row>
    <row r="10">
      <c r="A10" s="4" t="inlineStr">
        <is>
          <t>Preferred stock, shares outstanding</t>
        </is>
      </c>
      <c r="B10" s="6" t="n">
        <v>70601</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ed net loss per share attributable to common shareholders:
Year ended December 31,
2024 2023
(in thousands, except share and per share amounts)
Numerator:
Net loss $ ( 135,122 ) $ ( 192,962 )
Denominator:
Weighted average shares of common stock outstanding, basic and diluted 68,478,172 58,542,974
Basic and diluted net loss per share attributable to common $ ( 1.97 ) $ ( 3.30 )</t>
        </is>
      </c>
    </row>
    <row r="5">
      <c r="A5" s="4" t="inlineStr">
        <is>
          <t>Schedule of Potentially Dilutive Securities Excluded from Calculation of Diluted Net Loss Per Share</t>
        </is>
      </c>
      <c r="B5" s="4" t="inlineStr">
        <is>
          <t xml:space="preserve">The table below provides potentially dilutive securities not included in the calculation of the diluted net loss per share (in common stock equivalent shares) at December 31, 2024 and 2023, because to do so would be anti-dilutive:
Year ended December 31,
2024 2023
Shares issuable upon exercise of stock options 9,838,142 10,338,724
Unvested restricted stock units 266,815 530,726
Unvested restricted stock awards — 13,236
Shares purchasable under the 2021 Employee Stock Purchase Plan 62,799 64,823
Total 10,167,756 10,947,5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Net Loss Before Provision for Income Taxes</t>
        </is>
      </c>
      <c r="B4" s="4" t="inlineStr">
        <is>
          <t>The amount of net loss before provision for income taxes for the years ended December 31, 2024 and 2023 is as follows (in thousands):
Year ended December 31,
2024 2023
U.S. net loss before income taxes $ ( 40,775 ) $ ( 121,383 )
Foreign net loss before income taxes ( 94,311 ) ( 71,548 )
Net loss before income taxes $ ( 135,086 ) $ ( 192,931 )</t>
        </is>
      </c>
    </row>
    <row r="5">
      <c r="A5" s="4" t="inlineStr">
        <is>
          <t>Schedule of Reconciliation of Federal Statutory Rate to Effective Tax Rate</t>
        </is>
      </c>
      <c r="B5" s="4" t="inlineStr">
        <is>
          <t>A reconciliation of the federal statutory rate to the effective tax rate for loss from continuing operations for the years ended December 31, 2024 and 2023 is as follows:
Year ended December 31,
2024 2023
% of pre-tax loss:
Statutory federal income tax rate 21.0 % 21.0 %
Foreign rate differential 2.8 % 1.5 %
Foreign non-deductible interest expense - 1.8 % - 0.6 %
Prior year adjustments - 0.2 % 3.5 %
Officers compensation limitation - 0.2 % - 2.0 %
Stock compensation - 1.6 % 1.7 %
Research and development credits 4.2 % 2.5 %
Other - 0.4 % 0.0 %
Valuation allowance - 23.8 % - 27.6 %
Effective income tax rate 0.0 % 0.0 %</t>
        </is>
      </c>
    </row>
    <row r="6">
      <c r="A6" s="4" t="inlineStr">
        <is>
          <t>Schedule of Significant Components of Deferred Tax</t>
        </is>
      </c>
      <c r="B6" s="4" t="inlineStr">
        <is>
          <t xml:space="preserve">Significant components of the deferred tax balances at December 31, 2024 and 2023 are presented below (in thousands):
December 31,
2024 2023
Deferred tax assets:
Net operating losses $ 76,809 $ 52,827
Stock compensation 7,165 4,845
Research and development credits 14,512 8,874
Research and development expenses 30,812 30,321
Unrealized gain on marketable securities ( 61 ) ( 6 )
Operating lease liabilities 2,267 2,620
Other 796 1,073
Total gross deferred tax assets 132,300 100,554
Valuation allowance ( 130,194 ) ( 98,073 )
Total deferred tax assets, net 2,106 2,481
Deferred tax liabilities:
Property and equipment ( 76 ) ( 71 )
Operating lease right-of-use assets ( 2,030 ) ( 2,410 )
Total deferred tax liabilities ( 2,106 ) ( 2,481 )
Net deferred tax assets $ — $ — </t>
        </is>
      </c>
    </row>
    <row r="7">
      <c r="A7" s="4" t="inlineStr">
        <is>
          <t>Schedule of Unrecognized Tax Benefits</t>
        </is>
      </c>
      <c r="B7" s="4" t="inlineStr">
        <is>
          <t xml:space="preserve">A reconciliation of the beginning and ending amount of unrecognized tax benefits for the years ended December 31, 2024 and 2023 is as follows (in thousands):
December 31,
2024 2023
Balance at beginning of period $ 1,869 $ 1,208
Decrease related to prior year tax positions ( 641 ) ( 717 )
Increase related to current year tax positions 1,021 1,378
Balance at end of period $ 2,249 $ 1,8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Expense Recognized Under the Related Party</t>
        </is>
      </c>
      <c r="B4" s="4" t="inlineStr">
        <is>
          <t xml:space="preserve">Expense recognized by the Company under the related party Support Services Agreement with Bayside was as follows (in thousands):
Year ended December 31,
2024 2023
Research and development - Bayside $ 1,001 $ 1,023
Total research and development - related party $ 1,001 $ 1,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ed to Consolidated Net Loss</t>
        </is>
      </c>
      <c r="B4" s="4" t="inlineStr">
        <is>
          <t xml:space="preserve">Significant segment expenses which are regularly reported to the CODM for purposes of making decisions regarding the allocation of resources are included within the table below and are reconciled to consolidated net loss:
Year ended December 31,
2024 2023
VTX958 $ 24,569 $ 80,577
Tamuzimod (formerly VTX002) 34,603 38,363
VTX2735 8,304 3,306
VTX3232 13,523 5,315
Other segment items (1) 67,451 80,433
Total operating expenses 148,450 207,994
Loss from operations ( 148,450 ) ( 207,994 )
Interest Income ( 13,416 ) ( 15,074 )
Other expense 88 42
Total other (income) expense ( 13,328 ) ( 15,032 )
Net Loss $ ( 135,122 ) $ ( 192,962 ) (1) Other segment items are comprised of research and development expenses that are not allocated to each program. These costs include R&amp;D employee and consultant costs as well as allocations of consolidated overhead and stock compensation. Further, general and administrative expenses are included within other segment items as although they are regularly provided to the CODM, they are not utilized as part of the decision making process as it relates to the allocation of resourc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Organization and Business - Additional Information (Details) - USD ($) $ / shares in Units, $ in Thousands</t>
        </is>
      </c>
      <c r="D1" s="2" t="inlineStr">
        <is>
          <t>12 Months Ended</t>
        </is>
      </c>
    </row>
    <row r="2">
      <c r="B2" s="2" t="inlineStr">
        <is>
          <t>Sep. 23, 2024</t>
        </is>
      </c>
      <c r="C2" s="2" t="inlineStr">
        <is>
          <t>Mar. 11, 2024</t>
        </is>
      </c>
      <c r="D2" s="2" t="inlineStr">
        <is>
          <t>Dec.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proceeds from private placement after deducting fees and issuance costs</t>
        </is>
      </c>
      <c r="B4" s="4" t="inlineStr">
        <is>
          <t xml:space="preserve"> </t>
        </is>
      </c>
      <c r="C4" s="4" t="inlineStr">
        <is>
          <t xml:space="preserve"> </t>
        </is>
      </c>
      <c r="D4" s="7" t="n">
        <v>95046</v>
      </c>
      <c r="E4" s="7" t="n">
        <v>48408</v>
      </c>
    </row>
    <row r="5">
      <c r="A5" s="4" t="inlineStr">
        <is>
          <t>Accumulated deficit</t>
        </is>
      </c>
      <c r="B5" s="4" t="inlineStr">
        <is>
          <t xml:space="preserve"> </t>
        </is>
      </c>
      <c r="C5" s="4" t="inlineStr">
        <is>
          <t xml:space="preserve"> </t>
        </is>
      </c>
      <c r="D5" s="6" t="n">
        <v>554309</v>
      </c>
      <c r="E5" s="7" t="n">
        <v>419187</v>
      </c>
    </row>
    <row r="6">
      <c r="A6" s="4" t="inlineStr">
        <is>
          <t>Cash, cash equivalents, and marketable securities</t>
        </is>
      </c>
      <c r="B6" s="4" t="inlineStr">
        <is>
          <t xml:space="preserve"> </t>
        </is>
      </c>
      <c r="C6" s="4" t="inlineStr">
        <is>
          <t xml:space="preserve"> </t>
        </is>
      </c>
      <c r="D6" s="6" t="n">
        <v>252900</v>
      </c>
      <c r="E6" s="4" t="inlineStr">
        <is>
          <t xml:space="preserve"> </t>
        </is>
      </c>
    </row>
    <row r="7">
      <c r="A7" s="4" t="inlineStr">
        <is>
          <t>Restricted cash</t>
        </is>
      </c>
      <c r="B7" s="4" t="inlineStr">
        <is>
          <t xml:space="preserve"> </t>
        </is>
      </c>
      <c r="C7" s="4" t="inlineStr">
        <is>
          <t xml:space="preserve"> </t>
        </is>
      </c>
      <c r="D7" s="7" t="n">
        <v>1000</v>
      </c>
      <c r="E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Number of shares issued</t>
        </is>
      </c>
      <c r="B10" s="4" t="inlineStr">
        <is>
          <t xml:space="preserve"> </t>
        </is>
      </c>
      <c r="C10" s="6" t="n">
        <v>11174000</v>
      </c>
      <c r="D10" s="4" t="inlineStr">
        <is>
          <t xml:space="preserve"> </t>
        </is>
      </c>
      <c r="E10" s="4" t="inlineStr">
        <is>
          <t xml:space="preserve"> </t>
        </is>
      </c>
    </row>
    <row r="11">
      <c r="A11" s="4" t="inlineStr">
        <is>
          <t>Common stock, price per share</t>
        </is>
      </c>
      <c r="B11" s="4" t="inlineStr">
        <is>
          <t xml:space="preserve"> </t>
        </is>
      </c>
      <c r="C11" s="9" t="n">
        <v>8.949999999999999</v>
      </c>
      <c r="D11" s="4" t="inlineStr">
        <is>
          <t xml:space="preserve"> </t>
        </is>
      </c>
      <c r="E11" s="4" t="inlineStr">
        <is>
          <t xml:space="preserve"> </t>
        </is>
      </c>
    </row>
    <row r="12">
      <c r="A12" s="4" t="inlineStr">
        <is>
          <t>Gross proceeds from private placement</t>
        </is>
      </c>
      <c r="B12" s="4" t="inlineStr">
        <is>
          <t xml:space="preserve"> </t>
        </is>
      </c>
      <c r="C12" s="7" t="n">
        <v>100000</v>
      </c>
      <c r="D12" s="4" t="inlineStr">
        <is>
          <t xml:space="preserve"> </t>
        </is>
      </c>
      <c r="E12" s="4" t="inlineStr">
        <is>
          <t xml:space="preserve"> </t>
        </is>
      </c>
    </row>
    <row r="13">
      <c r="A13" s="4" t="inlineStr">
        <is>
          <t>Net proceeds from private placement after deducting fees and issuance costs</t>
        </is>
      </c>
      <c r="B13" s="4" t="inlineStr">
        <is>
          <t xml:space="preserve"> </t>
        </is>
      </c>
      <c r="C13" s="7" t="n">
        <v>95000</v>
      </c>
      <c r="D13" s="4" t="inlineStr">
        <is>
          <t xml:space="preserve"> </t>
        </is>
      </c>
      <c r="E13" s="4" t="inlineStr">
        <is>
          <t xml:space="preserve"> </t>
        </is>
      </c>
    </row>
    <row r="14">
      <c r="A14" s="4" t="inlineStr">
        <is>
          <t>Series A Non-Voting Convertible Preferred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Gross proceeds from private placement</t>
        </is>
      </c>
      <c r="B16" s="7" t="n">
        <v>27000</v>
      </c>
      <c r="C16" s="4" t="inlineStr">
        <is>
          <t xml:space="preserve"> </t>
        </is>
      </c>
      <c r="D16" s="4" t="inlineStr">
        <is>
          <t xml:space="preserve"> </t>
        </is>
      </c>
      <c r="E16" s="4" t="inlineStr">
        <is>
          <t xml:space="preserve"> </t>
        </is>
      </c>
    </row>
    <row r="17">
      <c r="A17" s="4" t="inlineStr">
        <is>
          <t>Net proceeds from private placement after deducting fees and issuance costs</t>
        </is>
      </c>
      <c r="B17" s="7" t="n">
        <v>26600</v>
      </c>
      <c r="C17" s="4" t="inlineStr">
        <is>
          <t xml:space="preserve"> </t>
        </is>
      </c>
      <c r="D17" s="4" t="inlineStr">
        <is>
          <t xml:space="preserve"> </t>
        </is>
      </c>
      <c r="E17" s="4" t="inlineStr">
        <is>
          <t xml:space="preserve"> </t>
        </is>
      </c>
    </row>
    <row r="18">
      <c r="A18" s="4" t="inlineStr">
        <is>
          <t>Preferred stock, shares issued</t>
        </is>
      </c>
      <c r="B18" s="6" t="n">
        <v>70601</v>
      </c>
      <c r="C18" s="4" t="inlineStr">
        <is>
          <t xml:space="preserve"> </t>
        </is>
      </c>
      <c r="D18" s="4" t="inlineStr">
        <is>
          <t xml:space="preserve"> </t>
        </is>
      </c>
      <c r="E18" s="4" t="inlineStr">
        <is>
          <t xml:space="preserve"> </t>
        </is>
      </c>
    </row>
    <row r="19">
      <c r="A19" s="4" t="inlineStr">
        <is>
          <t>Preferred stock, par value</t>
        </is>
      </c>
      <c r="B19" s="8" t="n">
        <v>0.0001</v>
      </c>
      <c r="C19" s="4" t="inlineStr">
        <is>
          <t xml:space="preserve"> </t>
        </is>
      </c>
      <c r="D19" s="4" t="inlineStr">
        <is>
          <t xml:space="preserve"> </t>
        </is>
      </c>
      <c r="E19" s="4" t="inlineStr">
        <is>
          <t xml:space="preserve"> </t>
        </is>
      </c>
    </row>
    <row r="20">
      <c r="A20" s="4" t="inlineStr">
        <is>
          <t>Number of shares of common stock converted</t>
        </is>
      </c>
      <c r="B20" s="6" t="n">
        <v>100</v>
      </c>
      <c r="C20" s="4" t="inlineStr">
        <is>
          <t xml:space="preserve"> </t>
        </is>
      </c>
      <c r="D20" s="4" t="inlineStr">
        <is>
          <t xml:space="preserve"> </t>
        </is>
      </c>
      <c r="E20" s="4" t="inlineStr">
        <is>
          <t xml:space="preserve"> </t>
        </is>
      </c>
    </row>
    <row r="21">
      <c r="A21" s="4" t="inlineStr">
        <is>
          <t>Preferred stock, price per share</t>
        </is>
      </c>
      <c r="B21" s="8" t="n">
        <v>3.8243</v>
      </c>
      <c r="C21" s="4" t="inlineStr">
        <is>
          <t xml:space="preserve"> </t>
        </is>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ummary of Significant Accounting Policies - Additional Information (Details)</t>
        </is>
      </c>
      <c r="B1" s="2" t="inlineStr">
        <is>
          <t>1 Months Ended</t>
        </is>
      </c>
      <c r="C1" s="2" t="inlineStr">
        <is>
          <t>12 Months Ended</t>
        </is>
      </c>
    </row>
    <row r="2">
      <c r="B2" s="2" t="inlineStr">
        <is>
          <t>Jul. 31, 2023 USD ($)</t>
        </is>
      </c>
      <c r="C2" s="2" t="inlineStr">
        <is>
          <t>Dec. 31, 2024 USD ($) Segment</t>
        </is>
      </c>
      <c r="D2" s="2" t="inlineStr">
        <is>
          <t>Dec. 31, 2023 USD ($)</t>
        </is>
      </c>
      <c r="E2" s="2" t="inlineStr">
        <is>
          <t>Aug.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row>
    <row r="5">
      <c r="A5" s="4" t="inlineStr">
        <is>
          <t>Impairment charges</t>
        </is>
      </c>
      <c r="B5" s="4" t="inlineStr">
        <is>
          <t xml:space="preserve"> </t>
        </is>
      </c>
      <c r="C5" s="7" t="n">
        <v>300000</v>
      </c>
      <c r="D5" s="4" t="inlineStr">
        <is>
          <t xml:space="preserve"> </t>
        </is>
      </c>
      <c r="E5" s="4" t="inlineStr">
        <is>
          <t xml:space="preserve"> </t>
        </is>
      </c>
    </row>
    <row r="6">
      <c r="A6" s="4" t="inlineStr">
        <is>
          <t>Capitalized internal-use software costs</t>
        </is>
      </c>
      <c r="B6" s="4" t="inlineStr">
        <is>
          <t xml:space="preserve"> </t>
        </is>
      </c>
      <c r="C6" s="6" t="n">
        <v>0</v>
      </c>
      <c r="D6" s="7" t="n">
        <v>300000</v>
      </c>
      <c r="E6" s="4" t="inlineStr">
        <is>
          <t xml:space="preserve"> </t>
        </is>
      </c>
    </row>
    <row r="7">
      <c r="A7" s="4" t="inlineStr">
        <is>
          <t>San Diego Asset Group</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Impairment charges</t>
        </is>
      </c>
      <c r="B9" s="4" t="inlineStr">
        <is>
          <t xml:space="preserve"> </t>
        </is>
      </c>
      <c r="C9" s="6" t="n">
        <v>0</v>
      </c>
      <c r="D9" s="4" t="inlineStr">
        <is>
          <t xml:space="preserve"> </t>
        </is>
      </c>
      <c r="E9" s="4" t="inlineStr">
        <is>
          <t xml:space="preserve"> </t>
        </is>
      </c>
    </row>
    <row r="10">
      <c r="A10" s="4" t="inlineStr">
        <is>
          <t>Encinitas Asset Group</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Impairment charges</t>
        </is>
      </c>
      <c r="B12" s="4" t="inlineStr">
        <is>
          <t xml:space="preserve"> </t>
        </is>
      </c>
      <c r="C12" s="6" t="n">
        <v>300000</v>
      </c>
      <c r="D12" s="4" t="inlineStr">
        <is>
          <t xml:space="preserve"> </t>
        </is>
      </c>
      <c r="E12" s="4" t="inlineStr">
        <is>
          <t xml:space="preserve"> </t>
        </is>
      </c>
    </row>
    <row r="13">
      <c r="A13" s="4" t="inlineStr">
        <is>
          <t>Sublease Agreement Executed with Neurocrine Biosciences, Inc. | Bank of America</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Credit card account secured by cash deposit</t>
        </is>
      </c>
      <c r="B15" s="4" t="inlineStr">
        <is>
          <t xml:space="preserve"> </t>
        </is>
      </c>
      <c r="C15" s="4" t="inlineStr">
        <is>
          <t xml:space="preserve"> </t>
        </is>
      </c>
      <c r="D15" s="4" t="inlineStr">
        <is>
          <t xml:space="preserve"> </t>
        </is>
      </c>
      <c r="E15" s="7" t="n">
        <v>500000</v>
      </c>
    </row>
    <row r="16">
      <c r="A16" s="4" t="inlineStr">
        <is>
          <t>Sublease Agreement Executed with Neurocrine Biosciences, Inc. | Bank of America | Restricted Cash</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Secured deposits</t>
        </is>
      </c>
      <c r="B18" s="4" t="inlineStr">
        <is>
          <t xml:space="preserve"> </t>
        </is>
      </c>
      <c r="C18" s="7" t="n">
        <v>1000000</v>
      </c>
      <c r="D18" s="4" t="inlineStr">
        <is>
          <t xml:space="preserve"> </t>
        </is>
      </c>
      <c r="E18" s="4" t="inlineStr">
        <is>
          <t xml:space="preserve"> </t>
        </is>
      </c>
    </row>
    <row r="19">
      <c r="A19" s="4" t="inlineStr">
        <is>
          <t>Sublease Agreement Executed with Neurocrine Biosciences, Inc. | Letter of Credit | Bank of America</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Debt instrument issued by bank on behalf of company</t>
        </is>
      </c>
      <c r="B21" s="7" t="n">
        <v>500000</v>
      </c>
      <c r="C21" s="4" t="inlineStr">
        <is>
          <t xml:space="preserve"> </t>
        </is>
      </c>
      <c r="D21" s="4" t="inlineStr">
        <is>
          <t xml:space="preserve"> </t>
        </is>
      </c>
      <c r="E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Useful life</t>
        </is>
      </c>
      <c r="B24" s="4" t="inlineStr">
        <is>
          <t xml:space="preserve"> </t>
        </is>
      </c>
      <c r="C24" s="4" t="inlineStr">
        <is>
          <t>3 years</t>
        </is>
      </c>
      <c r="D24" s="4" t="inlineStr">
        <is>
          <t xml:space="preserve"> </t>
        </is>
      </c>
      <c r="E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Useful life</t>
        </is>
      </c>
      <c r="B27" s="4" t="inlineStr">
        <is>
          <t xml:space="preserve"> </t>
        </is>
      </c>
      <c r="C27" s="4" t="inlineStr">
        <is>
          <t>7 years</t>
        </is>
      </c>
      <c r="D27" s="4" t="inlineStr">
        <is>
          <t xml:space="preserve"> </t>
        </is>
      </c>
      <c r="E27" s="4" t="inlineStr">
        <is>
          <t xml:space="preserve"> </t>
        </is>
      </c>
    </row>
    <row r="28">
      <c r="A28" s="4" t="inlineStr">
        <is>
          <t>Percentage of total income tax payments</t>
        </is>
      </c>
      <c r="B28" s="4" t="inlineStr">
        <is>
          <t xml:space="preserve"> </t>
        </is>
      </c>
      <c r="C28" s="10" t="n">
        <v>0.05</v>
      </c>
      <c r="D28" s="4" t="inlineStr">
        <is>
          <t xml:space="preserve"> </t>
        </is>
      </c>
      <c r="E28" s="4" t="inlineStr">
        <is>
          <t xml:space="preserve"> </t>
        </is>
      </c>
    </row>
    <row r="29">
      <c r="A29" s="4" t="inlineStr">
        <is>
          <t>ASU 2016-13</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Change in accounting principle, ASU, material effect</t>
        </is>
      </c>
      <c r="B31" s="4" t="inlineStr">
        <is>
          <t xml:space="preserve"> </t>
        </is>
      </c>
      <c r="C31" s="4" t="inlineStr">
        <is>
          <t>true</t>
        </is>
      </c>
      <c r="D31" s="4" t="inlineStr">
        <is>
          <t xml:space="preserve"> </t>
        </is>
      </c>
      <c r="E31" s="4" t="inlineStr">
        <is>
          <t xml:space="preserve"> </t>
        </is>
      </c>
    </row>
    <row r="32">
      <c r="A32" s="4" t="inlineStr">
        <is>
          <t>Change in accounting principle, ASU, adoption</t>
        </is>
      </c>
      <c r="B32" s="4" t="inlineStr">
        <is>
          <t xml:space="preserve"> </t>
        </is>
      </c>
      <c r="C32" s="4" t="inlineStr">
        <is>
          <t>true</t>
        </is>
      </c>
      <c r="D32" s="4" t="inlineStr">
        <is>
          <t xml:space="preserve"> </t>
        </is>
      </c>
      <c r="E32" s="4" t="inlineStr">
        <is>
          <t xml:space="preserve"> </t>
        </is>
      </c>
    </row>
    <row r="33">
      <c r="A33" s="4" t="inlineStr">
        <is>
          <t>Change in accounting principle, ASU, adoption date</t>
        </is>
      </c>
      <c r="B33" s="4" t="inlineStr">
        <is>
          <t xml:space="preserve"> </t>
        </is>
      </c>
      <c r="C33" s="4" t="inlineStr">
        <is>
          <t>Jan.  01,  2023</t>
        </is>
      </c>
      <c r="D33" s="4" t="inlineStr">
        <is>
          <t xml:space="preserve"> </t>
        </is>
      </c>
      <c r="E33" s="4" t="inlineStr">
        <is>
          <t xml:space="preserve"> </t>
        </is>
      </c>
    </row>
    <row r="34">
      <c r="A34" s="4" t="inlineStr">
        <is>
          <t>ASU 2020-06</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Change in accounting principle, ASU, material effect</t>
        </is>
      </c>
      <c r="B36" s="4" t="inlineStr">
        <is>
          <t xml:space="preserve"> </t>
        </is>
      </c>
      <c r="C36" s="4" t="inlineStr">
        <is>
          <t>true</t>
        </is>
      </c>
      <c r="D36" s="4" t="inlineStr">
        <is>
          <t xml:space="preserve"> </t>
        </is>
      </c>
      <c r="E36" s="4" t="inlineStr">
        <is>
          <t xml:space="preserve"> </t>
        </is>
      </c>
    </row>
    <row r="37">
      <c r="A37" s="4" t="inlineStr">
        <is>
          <t>Change in accounting principle, ASU, adoption</t>
        </is>
      </c>
      <c r="B37" s="4" t="inlineStr">
        <is>
          <t xml:space="preserve"> </t>
        </is>
      </c>
      <c r="C37" s="4" t="inlineStr">
        <is>
          <t>true</t>
        </is>
      </c>
      <c r="D37" s="4" t="inlineStr">
        <is>
          <t xml:space="preserve"> </t>
        </is>
      </c>
      <c r="E37" s="4" t="inlineStr">
        <is>
          <t xml:space="preserve"> </t>
        </is>
      </c>
    </row>
    <row r="38">
      <c r="A38" s="4" t="inlineStr">
        <is>
          <t>Change in accounting principle, ASU, adoption date</t>
        </is>
      </c>
      <c r="B38" s="4" t="inlineStr">
        <is>
          <t xml:space="preserve"> </t>
        </is>
      </c>
      <c r="C38" s="4" t="inlineStr">
        <is>
          <t>Jan.  01,  2024</t>
        </is>
      </c>
      <c r="D38" s="4" t="inlineStr">
        <is>
          <t xml:space="preserve"> </t>
        </is>
      </c>
      <c r="E38" s="4" t="inlineStr">
        <is>
          <t xml:space="preserve"> </t>
        </is>
      </c>
    </row>
    <row r="39">
      <c r="A39" s="4" t="inlineStr">
        <is>
          <t>ASU 2023-07</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Change in accounting principle, ASU, material effect</t>
        </is>
      </c>
      <c r="B41" s="4" t="inlineStr">
        <is>
          <t xml:space="preserve"> </t>
        </is>
      </c>
      <c r="C41" s="4" t="inlineStr">
        <is>
          <t>true</t>
        </is>
      </c>
      <c r="D41" s="4" t="inlineStr">
        <is>
          <t xml:space="preserve"> </t>
        </is>
      </c>
      <c r="E41" s="4" t="inlineStr">
        <is>
          <t xml:space="preserve"> </t>
        </is>
      </c>
    </row>
    <row r="42">
      <c r="A42" s="4" t="inlineStr">
        <is>
          <t>Change in accounting principle, ASU, adoption</t>
        </is>
      </c>
      <c r="B42" s="4" t="inlineStr">
        <is>
          <t xml:space="preserve"> </t>
        </is>
      </c>
      <c r="C42" s="4" t="inlineStr">
        <is>
          <t>true</t>
        </is>
      </c>
      <c r="D42" s="4" t="inlineStr">
        <is>
          <t xml:space="preserve"> </t>
        </is>
      </c>
      <c r="E42" s="4" t="inlineStr">
        <is>
          <t xml:space="preserve"> </t>
        </is>
      </c>
    </row>
    <row r="43">
      <c r="A43" s="4" t="inlineStr">
        <is>
          <t>Change in accounting principle, ASU, adoption date</t>
        </is>
      </c>
      <c r="B43" s="4" t="inlineStr">
        <is>
          <t xml:space="preserve"> </t>
        </is>
      </c>
      <c r="C43" s="4" t="inlineStr">
        <is>
          <t>Jan.  01,  2024</t>
        </is>
      </c>
      <c r="D43" s="4" t="inlineStr">
        <is>
          <t xml:space="preserve"> </t>
        </is>
      </c>
      <c r="E4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onciliation of Cash, Cash Equivalents and Restricted Cash Reported in Financial Statemen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7" t="n">
        <v>27260</v>
      </c>
      <c r="C3" s="7" t="n">
        <v>51579</v>
      </c>
    </row>
    <row r="4">
      <c r="A4" s="4" t="inlineStr">
        <is>
          <t>Restricted cash</t>
        </is>
      </c>
      <c r="B4" s="6" t="n">
        <v>975</v>
      </c>
      <c r="C4" s="6" t="n">
        <v>975</v>
      </c>
    </row>
    <row r="5">
      <c r="A5" s="4" t="inlineStr">
        <is>
          <t>Total cash, cash equivalents and restricted cash</t>
        </is>
      </c>
      <c r="B5" s="7" t="n">
        <v>28235</v>
      </c>
      <c r="C5" s="7" t="n">
        <v>525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mp; Liabilities Measured At Fair Value On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t>
        </is>
      </c>
      <c r="B3" s="7" t="n">
        <v>1100</v>
      </c>
      <c r="C3" s="4" t="inlineStr">
        <is>
          <t xml:space="preserve"> </t>
        </is>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6" t="n">
        <v>239221</v>
      </c>
      <c r="C6" s="7" t="n">
        <v>248350</v>
      </c>
    </row>
    <row r="7">
      <c r="A7" s="4" t="inlineStr">
        <is>
          <t>Fair Value, Recurring | Cash Equivale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6" t="n">
        <v>13538</v>
      </c>
      <c r="C9" s="6" t="n">
        <v>47709</v>
      </c>
    </row>
    <row r="10">
      <c r="A10" s="4" t="inlineStr">
        <is>
          <t>Fair Value, Recurring | Cash Equivalents | Money Market Fund</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6" t="n">
        <v>13538</v>
      </c>
      <c r="C12" s="6" t="n">
        <v>40241</v>
      </c>
    </row>
    <row r="13">
      <c r="A13" s="4" t="inlineStr">
        <is>
          <t>Fair Value, Recurring | Cash Equivalents | Commercial Pap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4" t="inlineStr">
        <is>
          <t xml:space="preserve"> </t>
        </is>
      </c>
      <c r="C15" s="6" t="n">
        <v>7468</v>
      </c>
    </row>
    <row r="16">
      <c r="A16" s="4" t="inlineStr">
        <is>
          <t>Fair Value, Recurring | Marketable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6" t="n">
        <v>225683</v>
      </c>
      <c r="C18" s="6" t="n">
        <v>200641</v>
      </c>
    </row>
    <row r="19">
      <c r="A19" s="4" t="inlineStr">
        <is>
          <t>Fair Value, Recurring | Marketable Securities | U.S. Treasury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6" t="n">
        <v>59411</v>
      </c>
      <c r="C21" s="4" t="inlineStr">
        <is>
          <t xml:space="preserve"> </t>
        </is>
      </c>
    </row>
    <row r="22">
      <c r="A22" s="4" t="inlineStr">
        <is>
          <t>Fair Value, Recurring | Marketable Securities | U.S. government agency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6" t="n">
        <v>34882</v>
      </c>
      <c r="C24" s="6" t="n">
        <v>67208</v>
      </c>
    </row>
    <row r="25">
      <c r="A25" s="4" t="inlineStr">
        <is>
          <t>Fair Value, Recurring | Marketable Securities | Corporate Debt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6" t="n">
        <v>18882</v>
      </c>
      <c r="C27" s="4" t="inlineStr">
        <is>
          <t xml:space="preserve"> </t>
        </is>
      </c>
    </row>
    <row r="28">
      <c r="A28" s="4" t="inlineStr">
        <is>
          <t>Fair Value, Recurring | Marketable Securities | Commercial Pap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6" t="n">
        <v>104588</v>
      </c>
      <c r="C30" s="6" t="n">
        <v>118465</v>
      </c>
    </row>
    <row r="31">
      <c r="A31" s="4" t="inlineStr">
        <is>
          <t>Fair Value, Recurring | Marketable Securities | Asset Backed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6" t="n">
        <v>7920</v>
      </c>
      <c r="C33" s="6" t="n">
        <v>14968</v>
      </c>
    </row>
    <row r="34">
      <c r="A34" s="4" t="inlineStr">
        <is>
          <t>Fair Value, Recurring | 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6" t="n">
        <v>72949</v>
      </c>
      <c r="C36" s="6" t="n">
        <v>40241</v>
      </c>
    </row>
    <row r="37">
      <c r="A37" s="4" t="inlineStr">
        <is>
          <t>Fair Value, Recurring | Level 1 | Cash Equival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6" t="n">
        <v>13538</v>
      </c>
      <c r="C39" s="6" t="n">
        <v>40241</v>
      </c>
    </row>
    <row r="40">
      <c r="A40" s="4" t="inlineStr">
        <is>
          <t>Fair Value, Recurring | Level 1 | Cash Equivalents | Money Market Fund</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6" t="n">
        <v>13538</v>
      </c>
      <c r="C42" s="6" t="n">
        <v>40241</v>
      </c>
    </row>
    <row r="43">
      <c r="A43" s="4" t="inlineStr">
        <is>
          <t>Fair Value, Recurring | Level 1 | Marketable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6" t="n">
        <v>59411</v>
      </c>
      <c r="C45" s="4" t="inlineStr">
        <is>
          <t xml:space="preserve"> </t>
        </is>
      </c>
    </row>
    <row r="46">
      <c r="A46" s="4" t="inlineStr">
        <is>
          <t>Fair Value, Recurring | Level 1 | Marketable Securities | U.S. Treasury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6" t="n">
        <v>59411</v>
      </c>
      <c r="C48" s="4" t="inlineStr">
        <is>
          <t xml:space="preserve"> </t>
        </is>
      </c>
    </row>
    <row r="49">
      <c r="A49" s="4" t="inlineStr">
        <is>
          <t>Fair Value, Recurring | 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t>
        </is>
      </c>
      <c r="B51" s="6" t="n">
        <v>166272</v>
      </c>
      <c r="C51" s="6" t="n">
        <v>208109</v>
      </c>
    </row>
    <row r="52">
      <c r="A52" s="4" t="inlineStr">
        <is>
          <t>Fair Value, Recurring | Level 2 | Cash Equivalen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4" t="inlineStr">
        <is>
          <t xml:space="preserve"> </t>
        </is>
      </c>
      <c r="C54" s="6" t="n">
        <v>7468</v>
      </c>
    </row>
    <row r="55">
      <c r="A55" s="4" t="inlineStr">
        <is>
          <t>Fair Value, Recurring | Level 2 | Cash Equivalents | Commercial Pap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t>
        </is>
      </c>
      <c r="B57" s="4" t="inlineStr">
        <is>
          <t xml:space="preserve"> </t>
        </is>
      </c>
      <c r="C57" s="6" t="n">
        <v>7468</v>
      </c>
    </row>
    <row r="58">
      <c r="A58" s="4" t="inlineStr">
        <is>
          <t>Fair Value, Recurring | Level 2 | Marketable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t>
        </is>
      </c>
      <c r="B60" s="6" t="n">
        <v>166272</v>
      </c>
      <c r="C60" s="6" t="n">
        <v>200641</v>
      </c>
    </row>
    <row r="61">
      <c r="A61" s="4" t="inlineStr">
        <is>
          <t>Fair Value, Recurring | Level 2 | Marketable Securities | U.S. government agency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t>
        </is>
      </c>
      <c r="B63" s="6" t="n">
        <v>34882</v>
      </c>
      <c r="C63" s="6" t="n">
        <v>67208</v>
      </c>
    </row>
    <row r="64">
      <c r="A64" s="4" t="inlineStr">
        <is>
          <t>Fair Value, Recurring | Level 2 | Marketable Securities | Corporate Debt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assets</t>
        </is>
      </c>
      <c r="B66" s="6" t="n">
        <v>18882</v>
      </c>
      <c r="C66" s="4" t="inlineStr">
        <is>
          <t xml:space="preserve"> </t>
        </is>
      </c>
    </row>
    <row r="67">
      <c r="A67" s="4" t="inlineStr">
        <is>
          <t>Fair Value, Recurring | Level 2 | Marketable Securities | Commercial Pap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assets</t>
        </is>
      </c>
      <c r="B69" s="6" t="n">
        <v>104588</v>
      </c>
      <c r="C69" s="6" t="n">
        <v>118465</v>
      </c>
    </row>
    <row r="70">
      <c r="A70" s="4" t="inlineStr">
        <is>
          <t>Fair Value, Recurring | Level 2 | Marketable Securities | Asset Backed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assets</t>
        </is>
      </c>
      <c r="B72" s="7" t="n">
        <v>7920</v>
      </c>
      <c r="C72" s="7" t="n">
        <v>149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air Value Measurements - Additional Information (Details)</t>
        </is>
      </c>
      <c r="B1" s="2" t="inlineStr">
        <is>
          <t>12 Months Ended</t>
        </is>
      </c>
    </row>
    <row r="2">
      <c r="B2" s="2" t="inlineStr">
        <is>
          <t>Dec. 31, 2024 USD ($) MarketableSecurities</t>
        </is>
      </c>
      <c r="C2" s="2" t="inlineStr">
        <is>
          <t>Dec. 31, 2023 USD ($) MarketableSecurities</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liabilities, into level 3 transfer amount</t>
        </is>
      </c>
      <c r="B4" s="7" t="n">
        <v>0</v>
      </c>
      <c r="C4" s="7" t="n">
        <v>0</v>
      </c>
    </row>
    <row r="5">
      <c r="A5" s="4" t="inlineStr">
        <is>
          <t>Fair value liabilities, out of level 3 transfer amount</t>
        </is>
      </c>
      <c r="B5" s="6" t="n">
        <v>0</v>
      </c>
      <c r="C5" s="7" t="n">
        <v>0</v>
      </c>
    </row>
    <row r="6">
      <c r="A6" s="4" t="inlineStr">
        <is>
          <t>Allowance for credit losses</t>
        </is>
      </c>
      <c r="B6" s="7" t="n">
        <v>0</v>
      </c>
      <c r="C6" s="4" t="inlineStr">
        <is>
          <t xml:space="preserve"> </t>
        </is>
      </c>
    </row>
    <row r="7">
      <c r="A7" s="4" t="inlineStr">
        <is>
          <t>Available-for-sale marketable securities in an unrealized loss position | MarketableSecurities</t>
        </is>
      </c>
      <c r="B7" s="6" t="n">
        <v>14</v>
      </c>
      <c r="C7" s="6" t="n">
        <v>10</v>
      </c>
    </row>
    <row r="8">
      <c r="A8" s="4" t="inlineStr">
        <is>
          <t>Available-for-sale marketable securities in an unrealized loss position | MarketableSecurities</t>
        </is>
      </c>
      <c r="B8" s="6" t="n">
        <v>14</v>
      </c>
      <c r="C8" s="6" t="n">
        <v>8</v>
      </c>
    </row>
    <row r="9">
      <c r="A9" s="4" t="inlineStr">
        <is>
          <t>Available-for-sale marketable securities in an unrealized loss position greater than twelve months | MarketableSecurities</t>
        </is>
      </c>
      <c r="B9" s="4" t="inlineStr">
        <is>
          <t xml:space="preserve"> </t>
        </is>
      </c>
      <c r="C9" s="6" t="n">
        <v>2</v>
      </c>
    </row>
    <row r="10">
      <c r="A10" s="4" t="inlineStr">
        <is>
          <t>Accrued interest receivable on available-for-sale marketable securities</t>
        </is>
      </c>
      <c r="B10" s="7" t="n">
        <v>1000000</v>
      </c>
      <c r="C10" s="7" t="n">
        <v>800000</v>
      </c>
    </row>
    <row r="11">
      <c r="A11" s="4" t="inlineStr">
        <is>
          <t>Debt Securities, Available-for-Sale, Accrued Interest, after Allowance for Credit Loss, Current, Statement of Financial Position [Extensible Enumeration]</t>
        </is>
      </c>
      <c r="B11" s="4" t="inlineStr">
        <is>
          <t>Prepaid Expense and Other Assets</t>
        </is>
      </c>
      <c r="C11" s="4" t="inlineStr">
        <is>
          <t>Prepaid Expense and Other Assets</t>
        </is>
      </c>
    </row>
    <row r="12">
      <c r="A12" s="4" t="inlineStr">
        <is>
          <t>Accrued interest receivables write-off</t>
        </is>
      </c>
      <c r="B12" s="7" t="n">
        <v>0</v>
      </c>
      <c r="C12" s="7" t="n">
        <v>0</v>
      </c>
    </row>
    <row r="13">
      <c r="A13" s="4" t="inlineStr">
        <is>
          <t>Minimum</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 unrealized loss position</t>
        </is>
      </c>
      <c r="B15" s="4" t="inlineStr">
        <is>
          <t>12 months</t>
        </is>
      </c>
      <c r="C15" s="4" t="inlineStr">
        <is>
          <t>12 month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 For Sale Marketable Securities By Type Of Security (Details)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7" t="n">
        <v>225392</v>
      </c>
      <c r="C3" s="7" t="n">
        <v>200612</v>
      </c>
    </row>
    <row r="4">
      <c r="A4" s="4" t="inlineStr">
        <is>
          <t>Gross Unrealized Gain</t>
        </is>
      </c>
      <c r="B4" s="6" t="n">
        <v>379</v>
      </c>
      <c r="C4" s="6" t="n">
        <v>145</v>
      </c>
    </row>
    <row r="5">
      <c r="A5" s="4" t="inlineStr">
        <is>
          <t>Gross Unrealized Loss</t>
        </is>
      </c>
      <c r="B5" s="6" t="n">
        <v>-88</v>
      </c>
      <c r="C5" s="6" t="n">
        <v>-116</v>
      </c>
    </row>
    <row r="6">
      <c r="A6" s="4" t="inlineStr">
        <is>
          <t>Fair Value</t>
        </is>
      </c>
      <c r="B6" s="6" t="n">
        <v>225683</v>
      </c>
      <c r="C6" s="6" t="n">
        <v>200641</v>
      </c>
    </row>
    <row r="7">
      <c r="A7" s="4" t="inlineStr">
        <is>
          <t>U.S. Treasury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6" t="n">
        <v>59325</v>
      </c>
      <c r="C9" s="4" t="inlineStr">
        <is>
          <t xml:space="preserve"> </t>
        </is>
      </c>
    </row>
    <row r="10">
      <c r="A10" s="4" t="inlineStr">
        <is>
          <t>Gross Unrealized Gain</t>
        </is>
      </c>
      <c r="B10" s="6" t="n">
        <v>124</v>
      </c>
      <c r="C10" s="4" t="inlineStr">
        <is>
          <t xml:space="preserve"> </t>
        </is>
      </c>
    </row>
    <row r="11">
      <c r="A11" s="4" t="inlineStr">
        <is>
          <t>Gross Unrealized Loss</t>
        </is>
      </c>
      <c r="B11" s="6" t="n">
        <v>-38</v>
      </c>
      <c r="C11" s="4" t="inlineStr">
        <is>
          <t xml:space="preserve"> </t>
        </is>
      </c>
    </row>
    <row r="12">
      <c r="A12" s="4" t="inlineStr">
        <is>
          <t>Fair Value</t>
        </is>
      </c>
      <c r="B12" s="6" t="n">
        <v>59411</v>
      </c>
      <c r="C12" s="4" t="inlineStr">
        <is>
          <t xml:space="preserve"> </t>
        </is>
      </c>
    </row>
    <row r="13">
      <c r="A13" s="4" t="inlineStr">
        <is>
          <t>U.S. government agency securit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6" t="n">
        <v>34773</v>
      </c>
      <c r="C15" s="6" t="n">
        <v>67310</v>
      </c>
    </row>
    <row r="16">
      <c r="A16" s="4" t="inlineStr">
        <is>
          <t>Gross Unrealized Gain</t>
        </is>
      </c>
      <c r="B16" s="6" t="n">
        <v>109</v>
      </c>
      <c r="C16" s="4" t="inlineStr">
        <is>
          <t xml:space="preserve"> </t>
        </is>
      </c>
    </row>
    <row r="17">
      <c r="A17" s="4" t="inlineStr">
        <is>
          <t>Gross Unrealized Loss</t>
        </is>
      </c>
      <c r="B17" s="4" t="inlineStr">
        <is>
          <t xml:space="preserve"> </t>
        </is>
      </c>
      <c r="C17" s="6" t="n">
        <v>-102</v>
      </c>
    </row>
    <row r="18">
      <c r="A18" s="4" t="inlineStr">
        <is>
          <t>Fair Value</t>
        </is>
      </c>
      <c r="B18" s="6" t="n">
        <v>34882</v>
      </c>
      <c r="C18" s="6" t="n">
        <v>67208</v>
      </c>
    </row>
    <row r="19">
      <c r="A19" s="4" t="inlineStr">
        <is>
          <t>Corporate Debt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6" t="n">
        <v>18857</v>
      </c>
      <c r="C21" s="4" t="inlineStr">
        <is>
          <t xml:space="preserve"> </t>
        </is>
      </c>
    </row>
    <row r="22">
      <c r="A22" s="4" t="inlineStr">
        <is>
          <t>Gross Unrealized Gain</t>
        </is>
      </c>
      <c r="B22" s="6" t="n">
        <v>30</v>
      </c>
      <c r="C22" s="4" t="inlineStr">
        <is>
          <t xml:space="preserve"> </t>
        </is>
      </c>
    </row>
    <row r="23">
      <c r="A23" s="4" t="inlineStr">
        <is>
          <t>Gross Unrealized Loss</t>
        </is>
      </c>
      <c r="B23" s="6" t="n">
        <v>-5</v>
      </c>
      <c r="C23" s="4" t="inlineStr">
        <is>
          <t xml:space="preserve"> </t>
        </is>
      </c>
    </row>
    <row r="24">
      <c r="A24" s="4" t="inlineStr">
        <is>
          <t>Fair Value</t>
        </is>
      </c>
      <c r="B24" s="6" t="n">
        <v>18882</v>
      </c>
      <c r="C24" s="4" t="inlineStr">
        <is>
          <t xml:space="preserve"> </t>
        </is>
      </c>
    </row>
    <row r="25">
      <c r="A25" s="4" t="inlineStr">
        <is>
          <t>Commercial Pap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6" t="n">
        <v>104523</v>
      </c>
      <c r="C27" s="6" t="n">
        <v>118323</v>
      </c>
    </row>
    <row r="28">
      <c r="A28" s="4" t="inlineStr">
        <is>
          <t>Gross Unrealized Gain</t>
        </is>
      </c>
      <c r="B28" s="6" t="n">
        <v>109</v>
      </c>
      <c r="C28" s="6" t="n">
        <v>143</v>
      </c>
    </row>
    <row r="29">
      <c r="A29" s="4" t="inlineStr">
        <is>
          <t>Gross Unrealized Loss</t>
        </is>
      </c>
      <c r="B29" s="6" t="n">
        <v>-44</v>
      </c>
      <c r="C29" s="6" t="n">
        <v>-1</v>
      </c>
    </row>
    <row r="30">
      <c r="A30" s="4" t="inlineStr">
        <is>
          <t>Fair Value</t>
        </is>
      </c>
      <c r="B30" s="6" t="n">
        <v>104588</v>
      </c>
      <c r="C30" s="6" t="n">
        <v>118465</v>
      </c>
    </row>
    <row r="31">
      <c r="A31" s="4" t="inlineStr">
        <is>
          <t>Asset Backed Securit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mortized Cost</t>
        </is>
      </c>
      <c r="B33" s="6" t="n">
        <v>7914</v>
      </c>
      <c r="C33" s="6" t="n">
        <v>14979</v>
      </c>
    </row>
    <row r="34">
      <c r="A34" s="4" t="inlineStr">
        <is>
          <t>Gross Unrealized Gain</t>
        </is>
      </c>
      <c r="B34" s="6" t="n">
        <v>7</v>
      </c>
      <c r="C34" s="6" t="n">
        <v>2</v>
      </c>
    </row>
    <row r="35">
      <c r="A35" s="4" t="inlineStr">
        <is>
          <t>Gross Unrealized Loss</t>
        </is>
      </c>
      <c r="B35" s="6" t="n">
        <v>-1</v>
      </c>
      <c r="C35" s="6" t="n">
        <v>-13</v>
      </c>
    </row>
    <row r="36">
      <c r="A36" s="4" t="inlineStr">
        <is>
          <t>Fair Value</t>
        </is>
      </c>
      <c r="B36" s="7" t="n">
        <v>7920</v>
      </c>
      <c r="C36" s="7" t="n">
        <v>149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 (includes related party amounts of $1,001 and $1,023, respectively)</t>
        </is>
      </c>
      <c r="B4" s="7" t="n">
        <v>117002</v>
      </c>
      <c r="C4" s="7" t="n">
        <v>175767</v>
      </c>
    </row>
    <row r="5">
      <c r="A5" s="4" t="inlineStr">
        <is>
          <t>General and administrative</t>
        </is>
      </c>
      <c r="B5" s="6" t="n">
        <v>31448</v>
      </c>
      <c r="C5" s="6" t="n">
        <v>32227</v>
      </c>
    </row>
    <row r="6">
      <c r="A6" s="4" t="inlineStr">
        <is>
          <t>Total operating expenses</t>
        </is>
      </c>
      <c r="B6" s="6" t="n">
        <v>148450</v>
      </c>
      <c r="C6" s="6" t="n">
        <v>207994</v>
      </c>
    </row>
    <row r="7">
      <c r="A7" s="4" t="inlineStr">
        <is>
          <t>Loss from operations</t>
        </is>
      </c>
      <c r="B7" s="6" t="n">
        <v>-148450</v>
      </c>
      <c r="C7" s="6" t="n">
        <v>-207994</v>
      </c>
    </row>
    <row r="8">
      <c r="A8" s="3" t="inlineStr">
        <is>
          <t>Other (income) expense:</t>
        </is>
      </c>
      <c r="B8" s="4" t="inlineStr">
        <is>
          <t xml:space="preserve"> </t>
        </is>
      </c>
      <c r="C8" s="4" t="inlineStr">
        <is>
          <t xml:space="preserve"> </t>
        </is>
      </c>
    </row>
    <row r="9">
      <c r="A9" s="4" t="inlineStr">
        <is>
          <t>Interest income</t>
        </is>
      </c>
      <c r="B9" s="6" t="n">
        <v>-13416</v>
      </c>
      <c r="C9" s="6" t="n">
        <v>-15074</v>
      </c>
    </row>
    <row r="10">
      <c r="A10" s="4" t="inlineStr">
        <is>
          <t>Other expense</t>
        </is>
      </c>
      <c r="B10" s="6" t="n">
        <v>88</v>
      </c>
      <c r="C10" s="6" t="n">
        <v>42</v>
      </c>
    </row>
    <row r="11">
      <c r="A11" s="4" t="inlineStr">
        <is>
          <t>Total other (income) expense</t>
        </is>
      </c>
      <c r="B11" s="6" t="n">
        <v>-13328</v>
      </c>
      <c r="C11" s="6" t="n">
        <v>-15032</v>
      </c>
    </row>
    <row r="12">
      <c r="A12" s="4" t="inlineStr">
        <is>
          <t>Net loss</t>
        </is>
      </c>
      <c r="B12" s="6" t="n">
        <v>-135122</v>
      </c>
      <c r="C12" s="6" t="n">
        <v>-192962</v>
      </c>
    </row>
    <row r="13">
      <c r="A13" s="4" t="inlineStr">
        <is>
          <t>Unrealized gain on marketable securities</t>
        </is>
      </c>
      <c r="B13" s="6" t="n">
        <v>261</v>
      </c>
      <c r="C13" s="6" t="n">
        <v>1121</v>
      </c>
    </row>
    <row r="14">
      <c r="A14" s="4" t="inlineStr">
        <is>
          <t>Foreign currency translation</t>
        </is>
      </c>
      <c r="B14" s="6" t="n">
        <v>-54</v>
      </c>
      <c r="C14" s="6" t="n">
        <v>-48</v>
      </c>
    </row>
    <row r="15">
      <c r="A15" s="4" t="inlineStr">
        <is>
          <t>Comprehensive loss</t>
        </is>
      </c>
      <c r="B15" s="7" t="n">
        <v>-134915</v>
      </c>
      <c r="C15" s="7" t="n">
        <v>-191889</v>
      </c>
    </row>
    <row r="16">
      <c r="A16" s="4" t="inlineStr">
        <is>
          <t>Net loss per share attributable to common shareholders, basic</t>
        </is>
      </c>
      <c r="B16" s="9" t="n">
        <v>-1.97</v>
      </c>
      <c r="C16" s="5" t="n">
        <v>-3.3</v>
      </c>
    </row>
    <row r="17">
      <c r="A17" s="4" t="inlineStr">
        <is>
          <t>Net loss per share attributable to common shareholders, diluted</t>
        </is>
      </c>
      <c r="B17" s="9" t="n">
        <v>-1.97</v>
      </c>
      <c r="C17" s="5" t="n">
        <v>-3.3</v>
      </c>
    </row>
    <row r="18">
      <c r="A18" s="4" t="inlineStr">
        <is>
          <t>Shares used to compute basic net loss per share attributable to common shareholders</t>
        </is>
      </c>
      <c r="B18" s="6" t="n">
        <v>68478172</v>
      </c>
      <c r="C18" s="6" t="n">
        <v>58542974</v>
      </c>
    </row>
    <row r="19">
      <c r="A19" s="4" t="inlineStr">
        <is>
          <t>Shares used to compute diluted net loss per share attributable to common shareholders</t>
        </is>
      </c>
      <c r="B19" s="6" t="n">
        <v>68478172</v>
      </c>
      <c r="C19" s="6" t="n">
        <v>585429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 For Sale Unrealized Loss Position (Details) - USD ($) $ in Thousands</t>
        </is>
      </c>
      <c r="B1" s="2" t="inlineStr">
        <is>
          <t>Dec. 31, 2024</t>
        </is>
      </c>
      <c r="C1" s="2" t="inlineStr">
        <is>
          <t>Dec. 31, 2023</t>
        </is>
      </c>
    </row>
    <row r="2">
      <c r="A2" s="4" t="inlineStr">
        <is>
          <t>U.S. government agency securitie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Less Than 12 Months, Fair Value</t>
        </is>
      </c>
      <c r="B4" s="7" t="n">
        <v>21315</v>
      </c>
      <c r="C4" s="7" t="n">
        <v>47242</v>
      </c>
    </row>
    <row r="5">
      <c r="A5" s="4" t="inlineStr">
        <is>
          <t>Less Than 12 Months, Unrealized Loss</t>
        </is>
      </c>
      <c r="B5" s="6" t="n">
        <v>-38</v>
      </c>
      <c r="C5" s="6" t="n">
        <v>-79</v>
      </c>
    </row>
    <row r="6">
      <c r="A6" s="4" t="inlineStr">
        <is>
          <t>12 Months or Longer, Fair Value</t>
        </is>
      </c>
      <c r="B6" s="4" t="inlineStr">
        <is>
          <t xml:space="preserve"> </t>
        </is>
      </c>
      <c r="C6" s="6" t="n">
        <v>19966</v>
      </c>
    </row>
    <row r="7">
      <c r="A7" s="4" t="inlineStr">
        <is>
          <t>12 Months or Longer, Unrealized Loss</t>
        </is>
      </c>
      <c r="B7" s="4" t="inlineStr">
        <is>
          <t xml:space="preserve"> </t>
        </is>
      </c>
      <c r="C7" s="6" t="n">
        <v>-23</v>
      </c>
    </row>
    <row r="8">
      <c r="A8" s="4" t="inlineStr">
        <is>
          <t>Total, Fair Value</t>
        </is>
      </c>
      <c r="B8" s="6" t="n">
        <v>21315</v>
      </c>
      <c r="C8" s="6" t="n">
        <v>67208</v>
      </c>
    </row>
    <row r="9">
      <c r="A9" s="4" t="inlineStr">
        <is>
          <t>Total, Unrealized Loss Position</t>
        </is>
      </c>
      <c r="B9" s="6" t="n">
        <v>-38</v>
      </c>
      <c r="C9" s="6" t="n">
        <v>-102</v>
      </c>
    </row>
    <row r="10">
      <c r="A10" s="4" t="inlineStr">
        <is>
          <t>Corporate Debt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Less Than 12 Months, Fair Value</t>
        </is>
      </c>
      <c r="B12" s="6" t="n">
        <v>3939</v>
      </c>
      <c r="C12" s="4" t="inlineStr">
        <is>
          <t xml:space="preserve"> </t>
        </is>
      </c>
    </row>
    <row r="13">
      <c r="A13" s="4" t="inlineStr">
        <is>
          <t>Less Than 12 Months, Unrealized Loss</t>
        </is>
      </c>
      <c r="B13" s="6" t="n">
        <v>-5</v>
      </c>
      <c r="C13" s="4" t="inlineStr">
        <is>
          <t xml:space="preserve"> </t>
        </is>
      </c>
    </row>
    <row r="14">
      <c r="A14" s="4" t="inlineStr">
        <is>
          <t>Total, Fair Value</t>
        </is>
      </c>
      <c r="B14" s="6" t="n">
        <v>3939</v>
      </c>
      <c r="C14" s="4" t="inlineStr">
        <is>
          <t xml:space="preserve"> </t>
        </is>
      </c>
    </row>
    <row r="15">
      <c r="A15" s="4" t="inlineStr">
        <is>
          <t>Total, Unrealized Loss Position</t>
        </is>
      </c>
      <c r="B15" s="6" t="n">
        <v>-5</v>
      </c>
      <c r="C15" s="4" t="inlineStr">
        <is>
          <t xml:space="preserve"> </t>
        </is>
      </c>
    </row>
    <row r="16">
      <c r="A16" s="4" t="inlineStr">
        <is>
          <t>Commercial Pap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Less Than 12 Months, Fair Value</t>
        </is>
      </c>
      <c r="B18" s="6" t="n">
        <v>31832</v>
      </c>
      <c r="C18" s="6" t="n">
        <v>9965</v>
      </c>
    </row>
    <row r="19">
      <c r="A19" s="4" t="inlineStr">
        <is>
          <t>Less Than 12 Months, Unrealized Loss</t>
        </is>
      </c>
      <c r="B19" s="6" t="n">
        <v>-44</v>
      </c>
      <c r="C19" s="6" t="n">
        <v>-1</v>
      </c>
    </row>
    <row r="20">
      <c r="A20" s="4" t="inlineStr">
        <is>
          <t>Total, Fair Value</t>
        </is>
      </c>
      <c r="B20" s="6" t="n">
        <v>31832</v>
      </c>
      <c r="C20" s="6" t="n">
        <v>9965</v>
      </c>
    </row>
    <row r="21">
      <c r="A21" s="4" t="inlineStr">
        <is>
          <t>Total, Unrealized Loss Position</t>
        </is>
      </c>
      <c r="B21" s="6" t="n">
        <v>-44</v>
      </c>
      <c r="C21" s="6" t="n">
        <v>-1</v>
      </c>
    </row>
    <row r="22">
      <c r="A22" s="4" t="inlineStr">
        <is>
          <t>Asset Backed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Less Than 12 Months, Fair Value</t>
        </is>
      </c>
      <c r="B24" s="6" t="n">
        <v>4020</v>
      </c>
      <c r="C24" s="6" t="n">
        <v>9854</v>
      </c>
    </row>
    <row r="25">
      <c r="A25" s="4" t="inlineStr">
        <is>
          <t>Less Than 12 Months, Unrealized Loss</t>
        </is>
      </c>
      <c r="B25" s="6" t="n">
        <v>-1</v>
      </c>
      <c r="C25" s="6" t="n">
        <v>-13</v>
      </c>
    </row>
    <row r="26">
      <c r="A26" s="4" t="inlineStr">
        <is>
          <t>Total, Fair Value</t>
        </is>
      </c>
      <c r="B26" s="6" t="n">
        <v>4020</v>
      </c>
      <c r="C26" s="6" t="n">
        <v>9854</v>
      </c>
    </row>
    <row r="27">
      <c r="A27" s="4" t="inlineStr">
        <is>
          <t>Total, Unrealized Loss Position</t>
        </is>
      </c>
      <c r="B27" s="7" t="n">
        <v>-1</v>
      </c>
      <c r="C27" s="7" t="n">
        <v>-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s - Summary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084</v>
      </c>
      <c r="C3" s="7" t="n">
        <v>1021</v>
      </c>
    </row>
    <row r="4">
      <c r="A4" s="4" t="inlineStr">
        <is>
          <t>Less: accumulated depreciation</t>
        </is>
      </c>
      <c r="B4" s="6" t="n">
        <v>-470</v>
      </c>
      <c r="C4" s="6" t="n">
        <v>-259</v>
      </c>
    </row>
    <row r="5">
      <c r="A5" s="4" t="inlineStr">
        <is>
          <t>Property and equipment, net</t>
        </is>
      </c>
      <c r="B5" s="6" t="n">
        <v>614</v>
      </c>
      <c r="C5" s="6" t="n">
        <v>762</v>
      </c>
    </row>
    <row r="6">
      <c r="A6" s="4" t="inlineStr">
        <is>
          <t>Internal-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91</v>
      </c>
      <c r="C8" s="6" t="n">
        <v>49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83</v>
      </c>
      <c r="C11" s="4" t="inlineStr">
        <is>
          <t xml:space="preserve"> </t>
        </is>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45</v>
      </c>
      <c r="C14" s="6" t="n">
        <v>178</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92</v>
      </c>
      <c r="C17" s="6" t="n">
        <v>137</v>
      </c>
    </row>
    <row r="18">
      <c r="A18" s="4" t="inlineStr">
        <is>
          <t>Computer Hardware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58</v>
      </c>
      <c r="C20" s="6" t="n">
        <v>58</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15</v>
      </c>
      <c r="C23" s="7" t="n">
        <v>1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s - Summary of Accrued Expens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Accrued research and development costs</t>
        </is>
      </c>
      <c r="B3" s="7" t="n">
        <v>646</v>
      </c>
      <c r="C3" s="7" t="n">
        <v>1868</v>
      </c>
    </row>
    <row r="4">
      <c r="A4" s="4" t="inlineStr">
        <is>
          <t>Accrued clinical trial costs</t>
        </is>
      </c>
      <c r="B4" s="6" t="n">
        <v>1575</v>
      </c>
      <c r="C4" s="6" t="n">
        <v>4831</v>
      </c>
    </row>
    <row r="5">
      <c r="A5" s="4" t="inlineStr">
        <is>
          <t>Accrued payroll liabilities</t>
        </is>
      </c>
      <c r="B5" s="6" t="n">
        <v>5347</v>
      </c>
      <c r="C5" s="6" t="n">
        <v>7742</v>
      </c>
    </row>
    <row r="6">
      <c r="A6" s="4" t="inlineStr">
        <is>
          <t>Other accrued liabilities</t>
        </is>
      </c>
      <c r="B6" s="6" t="n">
        <v>943</v>
      </c>
      <c r="C6" s="6" t="n">
        <v>984</v>
      </c>
    </row>
    <row r="7">
      <c r="A7" s="4" t="inlineStr">
        <is>
          <t>Accrued related party liabilities</t>
        </is>
      </c>
      <c r="B7" s="6" t="n">
        <v>83</v>
      </c>
      <c r="C7" s="6" t="n">
        <v>83</v>
      </c>
    </row>
    <row r="8">
      <c r="A8" s="4" t="inlineStr">
        <is>
          <t>Total accrued expenses</t>
        </is>
      </c>
      <c r="B8" s="7" t="n">
        <v>8594</v>
      </c>
      <c r="C8" s="7" t="n">
        <v>155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 Details - Summary of Accrued Severance Costs (Details) - Accrued Severance Costs $ in Thousands</t>
        </is>
      </c>
      <c r="B1" s="2" t="inlineStr">
        <is>
          <t>12 Months Ended</t>
        </is>
      </c>
    </row>
    <row r="2">
      <c r="B2" s="2" t="inlineStr">
        <is>
          <t>Dec. 31, 2024 USD ($)</t>
        </is>
      </c>
    </row>
    <row r="3">
      <c r="A3" s="3" t="inlineStr">
        <is>
          <t>Restructuring Cost and Reserve [Line Items]</t>
        </is>
      </c>
      <c r="B3" s="4" t="inlineStr">
        <is>
          <t xml:space="preserve"> </t>
        </is>
      </c>
    </row>
    <row r="4">
      <c r="A4" s="4" t="inlineStr">
        <is>
          <t>Beginning Balance</t>
        </is>
      </c>
      <c r="B4" s="7" t="n">
        <v>2178</v>
      </c>
    </row>
    <row r="5">
      <c r="A5" s="4" t="inlineStr">
        <is>
          <t>Reduction in estimate for continued healthcare benefits</t>
        </is>
      </c>
      <c r="B5" s="6" t="n">
        <v>-114</v>
      </c>
    </row>
    <row r="6">
      <c r="A6" s="4" t="inlineStr">
        <is>
          <t>Cash payments</t>
        </is>
      </c>
      <c r="B6" s="6" t="n">
        <v>-2064</v>
      </c>
    </row>
    <row r="7">
      <c r="A7" s="4" t="inlineStr">
        <is>
          <t>Ending Balance</t>
        </is>
      </c>
      <c r="B7" s="7"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 Details - Additional Information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Depreciation</t>
        </is>
      </c>
      <c r="B4" s="7" t="n">
        <v>266</v>
      </c>
      <c r="C4" s="7" t="n">
        <v>158</v>
      </c>
    </row>
    <row r="5">
      <c r="A5" s="4" t="inlineStr">
        <is>
          <t>Severance costs</t>
        </is>
      </c>
      <c r="B5" s="4" t="inlineStr">
        <is>
          <t xml:space="preserve"> </t>
        </is>
      </c>
      <c r="C5" s="7" t="n">
        <v>22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 Related Party - Convertible SAFE Notes - Related Party - Additional Information (Details)</t>
        </is>
      </c>
      <c r="B1" s="2" t="inlineStr">
        <is>
          <t>Sep. 23, 2024 shares</t>
        </is>
      </c>
    </row>
    <row r="2">
      <c r="A2" s="4" t="inlineStr">
        <is>
          <t>Series A Preferred Stock</t>
        </is>
      </c>
      <c r="B2" s="4" t="inlineStr">
        <is>
          <t xml:space="preserve"> </t>
        </is>
      </c>
    </row>
    <row r="3">
      <c r="A3" s="3" t="inlineStr">
        <is>
          <t>Debt Instrument [Line Items]</t>
        </is>
      </c>
      <c r="B3" s="4" t="inlineStr">
        <is>
          <t xml:space="preserve"> </t>
        </is>
      </c>
    </row>
    <row r="4">
      <c r="A4" s="4" t="inlineStr">
        <is>
          <t>Outstanding shares of convertible preferred stock converted into common stock</t>
        </is>
      </c>
      <c r="B4" s="6" t="n">
        <v>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holders' Equity - Additional Information (Details) - USD ($) $ / shares in Units, $ in Thousands</t>
        </is>
      </c>
      <c r="B1" s="2" t="inlineStr">
        <is>
          <t>12 Months Ended</t>
        </is>
      </c>
    </row>
    <row r="2">
      <c r="B2" s="2" t="inlineStr">
        <is>
          <t>Dec. 31, 2024</t>
        </is>
      </c>
      <c r="C2" s="2" t="inlineStr">
        <is>
          <t>Dec. 31, 2023</t>
        </is>
      </c>
      <c r="D2" s="2" t="inlineStr">
        <is>
          <t>Dec. 31, 2022</t>
        </is>
      </c>
      <c r="E2" s="2" t="inlineStr">
        <is>
          <t>Sep. 23,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proceeds from private placement after deducting fees to the placement agents and offering expenses</t>
        </is>
      </c>
      <c r="B4" s="7" t="n">
        <v>95046</v>
      </c>
      <c r="C4" s="7" t="n">
        <v>48408</v>
      </c>
      <c r="D4" s="4" t="inlineStr">
        <is>
          <t xml:space="preserve"> </t>
        </is>
      </c>
      <c r="E4" s="4" t="inlineStr">
        <is>
          <t xml:space="preserve"> </t>
        </is>
      </c>
    </row>
    <row r="5">
      <c r="A5" s="4" t="inlineStr">
        <is>
          <t>Common stock, shares authorized</t>
        </is>
      </c>
      <c r="B5" s="6" t="n">
        <v>900000000</v>
      </c>
      <c r="C5" s="6" t="n">
        <v>900000000</v>
      </c>
      <c r="D5" s="4" t="inlineStr">
        <is>
          <t xml:space="preserve"> </t>
        </is>
      </c>
      <c r="E5" s="4" t="inlineStr">
        <is>
          <t xml:space="preserve"> </t>
        </is>
      </c>
    </row>
    <row r="6">
      <c r="A6" s="4" t="inlineStr">
        <is>
          <t>Common stock, par value</t>
        </is>
      </c>
      <c r="B6" s="8" t="n">
        <v>0.0001</v>
      </c>
      <c r="C6" s="8" t="n">
        <v>0.0001</v>
      </c>
      <c r="D6" s="4" t="inlineStr">
        <is>
          <t xml:space="preserve"> </t>
        </is>
      </c>
      <c r="E6" s="4" t="inlineStr">
        <is>
          <t xml:space="preserve"> </t>
        </is>
      </c>
    </row>
    <row r="7">
      <c r="A7" s="4" t="inlineStr">
        <is>
          <t>Common stock voting rights</t>
        </is>
      </c>
      <c r="B7" s="4" t="inlineStr">
        <is>
          <t>Holders of outstanding shares of common stock are entitled to one vote for each share of common stock held at all meetings of stockholders.</t>
        </is>
      </c>
      <c r="C7" s="4" t="inlineStr">
        <is>
          <t xml:space="preserve"> </t>
        </is>
      </c>
      <c r="D7" s="4" t="inlineStr">
        <is>
          <t xml:space="preserve"> </t>
        </is>
      </c>
      <c r="E7" s="4" t="inlineStr">
        <is>
          <t xml:space="preserve"> </t>
        </is>
      </c>
    </row>
    <row r="8">
      <c r="A8" s="4" t="inlineStr">
        <is>
          <t>ATM Sales Agreement</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Number of shares issued</t>
        </is>
      </c>
      <c r="B10" s="6" t="n">
        <v>0</v>
      </c>
      <c r="C10" s="6" t="n">
        <v>1176470</v>
      </c>
      <c r="D10" s="4" t="inlineStr">
        <is>
          <t xml:space="preserve"> </t>
        </is>
      </c>
      <c r="E10" s="4" t="inlineStr">
        <is>
          <t xml:space="preserve"> </t>
        </is>
      </c>
    </row>
    <row r="11">
      <c r="A11" s="4" t="inlineStr">
        <is>
          <t>Common stock gross proceeds</t>
        </is>
      </c>
      <c r="B11" s="4" t="inlineStr">
        <is>
          <t xml:space="preserve"> </t>
        </is>
      </c>
      <c r="C11" s="7" t="n">
        <v>50000</v>
      </c>
      <c r="D11" s="4" t="inlineStr">
        <is>
          <t xml:space="preserve"> </t>
        </is>
      </c>
      <c r="E11" s="4" t="inlineStr">
        <is>
          <t xml:space="preserve"> </t>
        </is>
      </c>
    </row>
    <row r="12">
      <c r="A12" s="4" t="inlineStr">
        <is>
          <t>Aggregate sales proceeds</t>
        </is>
      </c>
      <c r="B12" s="4" t="inlineStr">
        <is>
          <t xml:space="preserve"> </t>
        </is>
      </c>
      <c r="C12" s="4" t="inlineStr">
        <is>
          <t xml:space="preserve"> </t>
        </is>
      </c>
      <c r="D12" s="7" t="n">
        <v>150000</v>
      </c>
      <c r="E12" s="4" t="inlineStr">
        <is>
          <t xml:space="preserve"> </t>
        </is>
      </c>
    </row>
    <row r="13">
      <c r="A13" s="4" t="inlineStr">
        <is>
          <t>Series A Preferred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referred stock, shares authorized</t>
        </is>
      </c>
      <c r="B15" s="6" t="n">
        <v>100000000</v>
      </c>
      <c r="C15" s="6" t="n">
        <v>100000000</v>
      </c>
      <c r="D15" s="4" t="inlineStr">
        <is>
          <t xml:space="preserve"> </t>
        </is>
      </c>
      <c r="E15" s="4" t="inlineStr">
        <is>
          <t xml:space="preserve"> </t>
        </is>
      </c>
    </row>
    <row r="16">
      <c r="A16" s="4" t="inlineStr">
        <is>
          <t>Preferred stock, par value</t>
        </is>
      </c>
      <c r="B16" s="8" t="n">
        <v>0.0001</v>
      </c>
      <c r="C16" s="8" t="n">
        <v>0.0001</v>
      </c>
      <c r="D16" s="4" t="inlineStr">
        <is>
          <t xml:space="preserve"> </t>
        </is>
      </c>
      <c r="E16" s="8" t="n">
        <v>0.0001</v>
      </c>
    </row>
    <row r="17">
      <c r="A17" s="4" t="inlineStr">
        <is>
          <t>Redeemable preferred stock shares designated</t>
        </is>
      </c>
      <c r="B17" s="4" t="inlineStr">
        <is>
          <t xml:space="preserve"> </t>
        </is>
      </c>
      <c r="C17" s="4" t="inlineStr">
        <is>
          <t xml:space="preserve"> </t>
        </is>
      </c>
      <c r="D17" s="4" t="inlineStr">
        <is>
          <t xml:space="preserve"> </t>
        </is>
      </c>
      <c r="E17" s="6" t="n">
        <v>70601</v>
      </c>
    </row>
    <row r="18">
      <c r="A18" s="4" t="inlineStr">
        <is>
          <t>Shares conversion description</t>
        </is>
      </c>
      <c r="B18" s="4" t="inlineStr">
        <is>
          <t>The Series A Preferred Stock is convertible at the option of each holder at any time into 100 shares of Common Stock for each share of Series A Preferred Stock</t>
        </is>
      </c>
      <c r="C18" s="4" t="inlineStr">
        <is>
          <t xml:space="preserve"> </t>
        </is>
      </c>
      <c r="D18" s="4" t="inlineStr">
        <is>
          <t xml:space="preserve"> </t>
        </is>
      </c>
      <c r="E18" s="4" t="inlineStr">
        <is>
          <t xml:space="preserve"> </t>
        </is>
      </c>
    </row>
    <row r="19">
      <c r="A19" s="4" t="inlineStr">
        <is>
          <t>Number of shares of common stock converted</t>
        </is>
      </c>
      <c r="B19" s="4" t="inlineStr">
        <is>
          <t xml:space="preserve"> </t>
        </is>
      </c>
      <c r="C19" s="4" t="inlineStr">
        <is>
          <t xml:space="preserve"> </t>
        </is>
      </c>
      <c r="D19" s="4" t="inlineStr">
        <is>
          <t xml:space="preserve"> </t>
        </is>
      </c>
      <c r="E19" s="6" t="n">
        <v>100</v>
      </c>
    </row>
    <row r="20">
      <c r="A20" s="4" t="inlineStr">
        <is>
          <t>Preferred stock, convertible, ownership percentage of maximum shares allowed</t>
        </is>
      </c>
      <c r="B20" s="4" t="inlineStr">
        <is>
          <t xml:space="preserve"> </t>
        </is>
      </c>
      <c r="C20" s="4" t="inlineStr">
        <is>
          <t xml:space="preserve"> </t>
        </is>
      </c>
      <c r="D20" s="4" t="inlineStr">
        <is>
          <t xml:space="preserve"> </t>
        </is>
      </c>
      <c r="E20" s="11" t="n">
        <v>0.0499</v>
      </c>
    </row>
    <row r="21">
      <c r="A21" s="4" t="inlineStr">
        <is>
          <t>Preferred stock, convertible, ownership percentage of shares allowed, increase decrease</t>
        </is>
      </c>
      <c r="B21" s="4" t="inlineStr">
        <is>
          <t xml:space="preserve"> </t>
        </is>
      </c>
      <c r="C21" s="4" t="inlineStr">
        <is>
          <t xml:space="preserve"> </t>
        </is>
      </c>
      <c r="D21" s="4" t="inlineStr">
        <is>
          <t xml:space="preserve"> </t>
        </is>
      </c>
      <c r="E21" s="11" t="n">
        <v>0.199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65" customWidth="1" min="1" max="1"/>
    <col width="21" customWidth="1" min="2" max="2"/>
    <col width="33" customWidth="1" min="3" max="3"/>
    <col width="15" customWidth="1" min="4" max="4"/>
    <col width="80" customWidth="1" min="5" max="5"/>
    <col width="22" customWidth="1" min="6" max="6"/>
    <col width="22" customWidth="1" min="7" max="7"/>
  </cols>
  <sheetData>
    <row r="1">
      <c r="A1" s="1" t="inlineStr">
        <is>
          <t>Leases - Additional Information (Details) $ in Thousands</t>
        </is>
      </c>
      <c r="B1" s="2" t="inlineStr">
        <is>
          <t>1 Months Ended</t>
        </is>
      </c>
      <c r="E1" s="2" t="inlineStr">
        <is>
          <t>12 Months Ended</t>
        </is>
      </c>
    </row>
    <row r="2">
      <c r="B2" s="2" t="inlineStr">
        <is>
          <t>Feb. 29, 2024 Leases</t>
        </is>
      </c>
      <c r="C2" s="2" t="inlineStr">
        <is>
          <t>Jul. 31, 2023 USD ($) SquareFeet</t>
        </is>
      </c>
      <c r="D2" s="2" t="inlineStr">
        <is>
          <t>Mar. 31, 2021</t>
        </is>
      </c>
      <c r="E2" s="2" t="inlineStr">
        <is>
          <t>Dec. 31, 2024 USD ($)</t>
        </is>
      </c>
      <c r="F2" s="2" t="inlineStr">
        <is>
          <t>Dec. 31, 2023 USD ($)</t>
        </is>
      </c>
      <c r="G2" s="2" t="inlineStr">
        <is>
          <t>Mar. 31,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expiration date</t>
        </is>
      </c>
      <c r="B4" s="4" t="inlineStr">
        <is>
          <t>Jun. 30,  2026</t>
        </is>
      </c>
      <c r="C4" s="4" t="inlineStr">
        <is>
          <t xml:space="preserve"> </t>
        </is>
      </c>
      <c r="D4" s="4" t="inlineStr">
        <is>
          <t>Jun. 30,  2024</t>
        </is>
      </c>
      <c r="E4" s="4" t="inlineStr">
        <is>
          <t>Jun. 30,  2026</t>
        </is>
      </c>
      <c r="F4" s="4" t="inlineStr">
        <is>
          <t xml:space="preserve"> </t>
        </is>
      </c>
      <c r="G4" s="4" t="inlineStr">
        <is>
          <t xml:space="preserve"> </t>
        </is>
      </c>
    </row>
    <row r="5">
      <c r="A5" s="4" t="inlineStr">
        <is>
          <t>Asset carrying amount</t>
        </is>
      </c>
      <c r="B5" s="4" t="inlineStr">
        <is>
          <t xml:space="preserve"> </t>
        </is>
      </c>
      <c r="C5" s="4" t="inlineStr">
        <is>
          <t xml:space="preserve"> </t>
        </is>
      </c>
      <c r="D5" s="4" t="inlineStr">
        <is>
          <t xml:space="preserve"> </t>
        </is>
      </c>
      <c r="E5" s="7" t="n">
        <v>1400</v>
      </c>
      <c r="F5" s="4" t="inlineStr">
        <is>
          <t xml:space="preserve"> </t>
        </is>
      </c>
      <c r="G5" s="4" t="inlineStr">
        <is>
          <t xml:space="preserve"> </t>
        </is>
      </c>
    </row>
    <row r="6">
      <c r="A6" s="4" t="inlineStr">
        <is>
          <t>Fair value amount</t>
        </is>
      </c>
      <c r="B6" s="4" t="inlineStr">
        <is>
          <t xml:space="preserve"> </t>
        </is>
      </c>
      <c r="C6" s="4" t="inlineStr">
        <is>
          <t xml:space="preserve"> </t>
        </is>
      </c>
      <c r="D6" s="4" t="inlineStr">
        <is>
          <t xml:space="preserve"> </t>
        </is>
      </c>
      <c r="E6" s="6" t="n">
        <v>1100</v>
      </c>
      <c r="F6" s="4" t="inlineStr">
        <is>
          <t xml:space="preserve"> </t>
        </is>
      </c>
      <c r="G6" s="4" t="inlineStr">
        <is>
          <t xml:space="preserve"> </t>
        </is>
      </c>
    </row>
    <row r="7">
      <c r="A7" s="4" t="inlineStr">
        <is>
          <t>Impairment charges</t>
        </is>
      </c>
      <c r="B7" s="4" t="inlineStr">
        <is>
          <t xml:space="preserve"> </t>
        </is>
      </c>
      <c r="C7" s="4" t="inlineStr">
        <is>
          <t xml:space="preserve"> </t>
        </is>
      </c>
      <c r="D7" s="4" t="inlineStr">
        <is>
          <t xml:space="preserve"> </t>
        </is>
      </c>
      <c r="E7" s="7" t="n">
        <v>300</v>
      </c>
      <c r="F7" s="4" t="inlineStr">
        <is>
          <t xml:space="preserve"> </t>
        </is>
      </c>
      <c r="G7" s="4" t="inlineStr">
        <is>
          <t xml:space="preserve"> </t>
        </is>
      </c>
    </row>
    <row r="8">
      <c r="A8" s="4" t="inlineStr">
        <is>
          <t>Lease option to extend</t>
        </is>
      </c>
      <c r="B8" s="4" t="inlineStr">
        <is>
          <t xml:space="preserve"> </t>
        </is>
      </c>
      <c r="C8" s="4" t="inlineStr">
        <is>
          <t xml:space="preserve"> </t>
        </is>
      </c>
      <c r="D8" s="4" t="inlineStr">
        <is>
          <t xml:space="preserve"> </t>
        </is>
      </c>
      <c r="E8" s="4" t="inlineStr">
        <is>
          <t>The Company exercised its option to extend the lease term through June 30, 2026</t>
        </is>
      </c>
      <c r="F8" s="4" t="inlineStr">
        <is>
          <t xml:space="preserve"> </t>
        </is>
      </c>
      <c r="G8" s="4" t="inlineStr">
        <is>
          <t xml:space="preserve"> </t>
        </is>
      </c>
    </row>
    <row r="9">
      <c r="A9" s="4" t="inlineStr">
        <is>
          <t>Lease, existence of option to extend</t>
        </is>
      </c>
      <c r="B9" s="4" t="inlineStr">
        <is>
          <t xml:space="preserve"> </t>
        </is>
      </c>
      <c r="C9" s="4" t="inlineStr">
        <is>
          <t xml:space="preserve"> </t>
        </is>
      </c>
      <c r="D9" s="4" t="inlineStr">
        <is>
          <t xml:space="preserve"> </t>
        </is>
      </c>
      <c r="E9" s="4" t="inlineStr">
        <is>
          <t>true</t>
        </is>
      </c>
      <c r="F9" s="4" t="inlineStr">
        <is>
          <t xml:space="preserve"> </t>
        </is>
      </c>
      <c r="G9" s="4" t="inlineStr">
        <is>
          <t xml:space="preserve"> </t>
        </is>
      </c>
    </row>
    <row r="10">
      <c r="A10" s="4" t="inlineStr">
        <is>
          <t>Lease termination agreement | Leases</t>
        </is>
      </c>
      <c r="B10" s="6" t="n">
        <v>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ination, description</t>
        </is>
      </c>
      <c r="B11" s="4" t="inlineStr">
        <is>
          <t xml:space="preserve"> </t>
        </is>
      </c>
      <c r="C11" s="4" t="inlineStr">
        <is>
          <t xml:space="preserve"> </t>
        </is>
      </c>
      <c r="D11" s="4" t="inlineStr">
        <is>
          <t xml:space="preserve"> </t>
        </is>
      </c>
      <c r="E11" s="4" t="inlineStr">
        <is>
          <t>The leases contain various termination options.</t>
        </is>
      </c>
      <c r="F11" s="4" t="inlineStr">
        <is>
          <t xml:space="preserve"> </t>
        </is>
      </c>
      <c r="G11" s="4" t="inlineStr">
        <is>
          <t xml:space="preserve"> </t>
        </is>
      </c>
    </row>
    <row r="12">
      <c r="A12" s="4" t="inlineStr">
        <is>
          <t>Operating lease, weighted average remaining lease term</t>
        </is>
      </c>
      <c r="B12" s="4" t="inlineStr">
        <is>
          <t xml:space="preserve"> </t>
        </is>
      </c>
      <c r="C12" s="4" t="inlineStr">
        <is>
          <t xml:space="preserve"> </t>
        </is>
      </c>
      <c r="D12" s="4" t="inlineStr">
        <is>
          <t xml:space="preserve"> </t>
        </is>
      </c>
      <c r="E12" s="4" t="inlineStr">
        <is>
          <t>6 years 7 months 6 days</t>
        </is>
      </c>
      <c r="F12" s="4" t="inlineStr">
        <is>
          <t xml:space="preserve"> </t>
        </is>
      </c>
      <c r="G12" s="4" t="inlineStr">
        <is>
          <t xml:space="preserve"> </t>
        </is>
      </c>
    </row>
    <row r="13">
      <c r="A13" s="4" t="inlineStr">
        <is>
          <t>Operating lease, weighted average discount rate</t>
        </is>
      </c>
      <c r="B13" s="4" t="inlineStr">
        <is>
          <t xml:space="preserve"> </t>
        </is>
      </c>
      <c r="C13" s="4" t="inlineStr">
        <is>
          <t xml:space="preserve"> </t>
        </is>
      </c>
      <c r="D13" s="4" t="inlineStr">
        <is>
          <t xml:space="preserve"> </t>
        </is>
      </c>
      <c r="E13" s="11" t="n">
        <v>0.101</v>
      </c>
      <c r="F13" s="4" t="inlineStr">
        <is>
          <t xml:space="preserve"> </t>
        </is>
      </c>
      <c r="G13" s="4" t="inlineStr">
        <is>
          <t xml:space="preserve"> </t>
        </is>
      </c>
    </row>
    <row r="14">
      <c r="A14" s="4" t="inlineStr">
        <is>
          <t>Operating lease costs</t>
        </is>
      </c>
      <c r="B14" s="4" t="inlineStr">
        <is>
          <t xml:space="preserve"> </t>
        </is>
      </c>
      <c r="C14" s="4" t="inlineStr">
        <is>
          <t xml:space="preserve"> </t>
        </is>
      </c>
      <c r="D14" s="4" t="inlineStr">
        <is>
          <t xml:space="preserve"> </t>
        </is>
      </c>
      <c r="E14" s="7" t="n">
        <v>2400</v>
      </c>
      <c r="F14" s="7" t="n">
        <v>1500</v>
      </c>
      <c r="G14" s="4" t="inlineStr">
        <is>
          <t xml:space="preserve"> </t>
        </is>
      </c>
    </row>
    <row r="15">
      <c r="A15" s="4" t="inlineStr">
        <is>
          <t>Operating lease payments</t>
        </is>
      </c>
      <c r="B15" s="4" t="inlineStr">
        <is>
          <t xml:space="preserve"> </t>
        </is>
      </c>
      <c r="C15" s="4" t="inlineStr">
        <is>
          <t xml:space="preserve"> </t>
        </is>
      </c>
      <c r="D15" s="4" t="inlineStr">
        <is>
          <t xml:space="preserve"> </t>
        </is>
      </c>
      <c r="E15" s="6" t="n">
        <v>2100</v>
      </c>
      <c r="F15" s="6" t="n">
        <v>700</v>
      </c>
      <c r="G15" s="4" t="inlineStr">
        <is>
          <t xml:space="preserve"> </t>
        </is>
      </c>
    </row>
    <row r="16">
      <c r="A16" s="4" t="inlineStr">
        <is>
          <t>Operating lease liabilities</t>
        </is>
      </c>
      <c r="B16" s="4" t="inlineStr">
        <is>
          <t xml:space="preserve"> </t>
        </is>
      </c>
      <c r="C16" s="4" t="inlineStr">
        <is>
          <t xml:space="preserve"> </t>
        </is>
      </c>
      <c r="D16" s="4" t="inlineStr">
        <is>
          <t xml:space="preserve"> </t>
        </is>
      </c>
      <c r="E16" s="6" t="n">
        <v>10794</v>
      </c>
      <c r="F16" s="4" t="inlineStr">
        <is>
          <t xml:space="preserve"> </t>
        </is>
      </c>
      <c r="G16" s="4" t="inlineStr">
        <is>
          <t xml:space="preserve"> </t>
        </is>
      </c>
    </row>
    <row r="17">
      <c r="A17" s="4" t="inlineStr">
        <is>
          <t>Operating lease right-of-use assets</t>
        </is>
      </c>
      <c r="B17" s="4" t="inlineStr">
        <is>
          <t xml:space="preserve"> </t>
        </is>
      </c>
      <c r="C17" s="4" t="inlineStr">
        <is>
          <t xml:space="preserve"> </t>
        </is>
      </c>
      <c r="D17" s="4" t="inlineStr">
        <is>
          <t xml:space="preserve"> </t>
        </is>
      </c>
      <c r="E17" s="6" t="n">
        <v>9669</v>
      </c>
      <c r="F17" s="6" t="n">
        <v>11509</v>
      </c>
      <c r="G17" s="4" t="inlineStr">
        <is>
          <t xml:space="preserve"> </t>
        </is>
      </c>
    </row>
    <row r="18">
      <c r="A18" s="4" t="inlineStr">
        <is>
          <t>Variable lease costs</t>
        </is>
      </c>
      <c r="B18" s="4" t="inlineStr">
        <is>
          <t xml:space="preserve"> </t>
        </is>
      </c>
      <c r="C18" s="4" t="inlineStr">
        <is>
          <t xml:space="preserve"> </t>
        </is>
      </c>
      <c r="D18" s="4" t="inlineStr">
        <is>
          <t xml:space="preserve"> </t>
        </is>
      </c>
      <c r="E18" s="6" t="n">
        <v>200</v>
      </c>
      <c r="F18" s="6" t="n">
        <v>200</v>
      </c>
      <c r="G18" s="4" t="inlineStr">
        <is>
          <t xml:space="preserve"> </t>
        </is>
      </c>
    </row>
    <row r="19">
      <c r="A19" s="4" t="inlineStr">
        <is>
          <t>Research and Develo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irment charges</t>
        </is>
      </c>
      <c r="B21" s="4" t="inlineStr">
        <is>
          <t xml:space="preserve"> </t>
        </is>
      </c>
      <c r="C21" s="4" t="inlineStr">
        <is>
          <t xml:space="preserve"> </t>
        </is>
      </c>
      <c r="D21" s="4" t="inlineStr">
        <is>
          <t xml:space="preserve"> </t>
        </is>
      </c>
      <c r="E21" s="6" t="n">
        <v>200</v>
      </c>
      <c r="F21" s="4" t="inlineStr">
        <is>
          <t xml:space="preserve"> </t>
        </is>
      </c>
      <c r="G21" s="4" t="inlineStr">
        <is>
          <t xml:space="preserve"> </t>
        </is>
      </c>
    </row>
    <row r="22">
      <c r="A22" s="4" t="inlineStr">
        <is>
          <t>General and Administr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airment charges</t>
        </is>
      </c>
      <c r="B24" s="4" t="inlineStr">
        <is>
          <t xml:space="preserve"> </t>
        </is>
      </c>
      <c r="C24" s="4" t="inlineStr">
        <is>
          <t xml:space="preserve"> </t>
        </is>
      </c>
      <c r="D24" s="4" t="inlineStr">
        <is>
          <t xml:space="preserve"> </t>
        </is>
      </c>
      <c r="E24" s="7" t="n">
        <v>100</v>
      </c>
      <c r="F24" s="4" t="inlineStr">
        <is>
          <t xml:space="preserve"> </t>
        </is>
      </c>
      <c r="G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ase, remaining term</t>
        </is>
      </c>
      <c r="B27" s="4" t="inlineStr">
        <is>
          <t xml:space="preserve"> </t>
        </is>
      </c>
      <c r="C27" s="4" t="inlineStr">
        <is>
          <t xml:space="preserve"> </t>
        </is>
      </c>
      <c r="D27" s="4" t="inlineStr">
        <is>
          <t xml:space="preserve"> </t>
        </is>
      </c>
      <c r="E27" s="4" t="inlineStr">
        <is>
          <t>1 year</t>
        </is>
      </c>
      <c r="F27" s="4" t="inlineStr">
        <is>
          <t xml:space="preserve"> </t>
        </is>
      </c>
      <c r="G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ase, remaining term</t>
        </is>
      </c>
      <c r="B30" s="4" t="inlineStr">
        <is>
          <t xml:space="preserve"> </t>
        </is>
      </c>
      <c r="C30" s="4" t="inlineStr">
        <is>
          <t xml:space="preserve"> </t>
        </is>
      </c>
      <c r="D30" s="4" t="inlineStr">
        <is>
          <t xml:space="preserve"> </t>
        </is>
      </c>
      <c r="E30" s="4" t="inlineStr">
        <is>
          <t>7 years</t>
        </is>
      </c>
      <c r="F30" s="4" t="inlineStr">
        <is>
          <t xml:space="preserve"> </t>
        </is>
      </c>
      <c r="G30" s="4" t="inlineStr">
        <is>
          <t xml:space="preserve"> </t>
        </is>
      </c>
    </row>
    <row r="31">
      <c r="A31" s="4" t="inlineStr">
        <is>
          <t>Laboratory | Belgi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ase, term of contract</t>
        </is>
      </c>
      <c r="B33" s="4" t="inlineStr">
        <is>
          <t xml:space="preserve"> </t>
        </is>
      </c>
      <c r="C33" s="4" t="inlineStr">
        <is>
          <t xml:space="preserve"> </t>
        </is>
      </c>
      <c r="D33" s="4" t="inlineStr">
        <is>
          <t>3 years</t>
        </is>
      </c>
      <c r="E33" s="4" t="inlineStr">
        <is>
          <t xml:space="preserve"> </t>
        </is>
      </c>
      <c r="F33" s="4" t="inlineStr">
        <is>
          <t xml:space="preserve"> </t>
        </is>
      </c>
      <c r="G33" s="4" t="inlineStr">
        <is>
          <t xml:space="preserve"> </t>
        </is>
      </c>
    </row>
    <row r="34">
      <c r="A34" s="4" t="inlineStr">
        <is>
          <t>Office Space | Belgi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ease, term of contract</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row>
    <row r="37">
      <c r="A37" s="4" t="inlineStr">
        <is>
          <t>Neurocrine Biosciences, Inc. | Suble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erating lease liabilities</t>
        </is>
      </c>
      <c r="B39" s="4" t="inlineStr">
        <is>
          <t xml:space="preserve"> </t>
        </is>
      </c>
      <c r="C39" s="4" t="inlineStr">
        <is>
          <t xml:space="preserve"> </t>
        </is>
      </c>
      <c r="D39" s="4" t="inlineStr">
        <is>
          <t xml:space="preserve"> </t>
        </is>
      </c>
      <c r="E39" s="4" t="inlineStr">
        <is>
          <t xml:space="preserve"> </t>
        </is>
      </c>
      <c r="F39" s="6" t="n">
        <v>11000</v>
      </c>
      <c r="G39" s="4" t="inlineStr">
        <is>
          <t xml:space="preserve"> </t>
        </is>
      </c>
    </row>
    <row r="40">
      <c r="A40" s="4" t="inlineStr">
        <is>
          <t>Operating lease right-of-use assets</t>
        </is>
      </c>
      <c r="B40" s="4" t="inlineStr">
        <is>
          <t xml:space="preserve"> </t>
        </is>
      </c>
      <c r="C40" s="4" t="inlineStr">
        <is>
          <t xml:space="preserve"> </t>
        </is>
      </c>
      <c r="D40" s="4" t="inlineStr">
        <is>
          <t xml:space="preserve"> </t>
        </is>
      </c>
      <c r="E40" s="4" t="inlineStr">
        <is>
          <t xml:space="preserve"> </t>
        </is>
      </c>
      <c r="F40" s="7" t="n">
        <v>11000</v>
      </c>
      <c r="G40" s="4" t="inlineStr">
        <is>
          <t xml:space="preserve"> </t>
        </is>
      </c>
    </row>
    <row r="41">
      <c r="A41" s="4" t="inlineStr">
        <is>
          <t>Neurocrine Biosciences, Inc. | Sublease Agreement | Office Spa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rentable square feet | SquareFeet</t>
        </is>
      </c>
      <c r="B43" s="4" t="inlineStr">
        <is>
          <t xml:space="preserve"> </t>
        </is>
      </c>
      <c r="C43" s="6" t="n">
        <v>35016</v>
      </c>
      <c r="D43" s="4" t="inlineStr">
        <is>
          <t xml:space="preserve"> </t>
        </is>
      </c>
      <c r="E43" s="4" t="inlineStr">
        <is>
          <t xml:space="preserve"> </t>
        </is>
      </c>
      <c r="F43" s="4" t="inlineStr">
        <is>
          <t xml:space="preserve"> </t>
        </is>
      </c>
      <c r="G43" s="4" t="inlineStr">
        <is>
          <t xml:space="preserve"> </t>
        </is>
      </c>
    </row>
    <row r="44">
      <c r="A44" s="4" t="inlineStr">
        <is>
          <t>Sublease term commencing date</t>
        </is>
      </c>
      <c r="B44" s="4" t="inlineStr">
        <is>
          <t xml:space="preserve"> </t>
        </is>
      </c>
      <c r="C44" s="4" t="inlineStr">
        <is>
          <t>Jul. 21,  2023</t>
        </is>
      </c>
      <c r="D44" s="4" t="inlineStr">
        <is>
          <t xml:space="preserve"> </t>
        </is>
      </c>
      <c r="E44" s="4" t="inlineStr">
        <is>
          <t xml:space="preserve"> </t>
        </is>
      </c>
      <c r="F44" s="4" t="inlineStr">
        <is>
          <t xml:space="preserve"> </t>
        </is>
      </c>
      <c r="G44" s="4" t="inlineStr">
        <is>
          <t xml:space="preserve"> </t>
        </is>
      </c>
    </row>
    <row r="45">
      <c r="A45" s="4" t="inlineStr">
        <is>
          <t>Sublease term ending date</t>
        </is>
      </c>
      <c r="B45" s="4" t="inlineStr">
        <is>
          <t xml:space="preserve"> </t>
        </is>
      </c>
      <c r="C45" s="4" t="inlineStr">
        <is>
          <t>Jul. 31,  2031</t>
        </is>
      </c>
      <c r="D45" s="4" t="inlineStr">
        <is>
          <t xml:space="preserve"> </t>
        </is>
      </c>
      <c r="E45" s="4" t="inlineStr">
        <is>
          <t xml:space="preserve"> </t>
        </is>
      </c>
      <c r="F45" s="4" t="inlineStr">
        <is>
          <t xml:space="preserve"> </t>
        </is>
      </c>
      <c r="G45" s="4" t="inlineStr">
        <is>
          <t xml:space="preserve"> </t>
        </is>
      </c>
    </row>
    <row r="46">
      <c r="A46" s="4" t="inlineStr">
        <is>
          <t>Subleasing premises cost</t>
        </is>
      </c>
      <c r="B46" s="4" t="inlineStr">
        <is>
          <t xml:space="preserve"> </t>
        </is>
      </c>
      <c r="C46" s="7" t="n">
        <v>2000</v>
      </c>
      <c r="D46" s="4" t="inlineStr">
        <is>
          <t xml:space="preserve"> </t>
        </is>
      </c>
      <c r="E46" s="4" t="inlineStr">
        <is>
          <t xml:space="preserve"> </t>
        </is>
      </c>
      <c r="F46" s="4" t="inlineStr">
        <is>
          <t xml:space="preserve"> </t>
        </is>
      </c>
      <c r="G46" s="4" t="inlineStr">
        <is>
          <t xml:space="preserve"> </t>
        </is>
      </c>
    </row>
    <row r="47">
      <c r="A47" s="4" t="inlineStr">
        <is>
          <t>Subleased premises cost</t>
        </is>
      </c>
      <c r="B47" s="4" t="inlineStr">
        <is>
          <t xml:space="preserve"> </t>
        </is>
      </c>
      <c r="C47" s="7" t="n">
        <v>1000</v>
      </c>
      <c r="D47" s="4" t="inlineStr">
        <is>
          <t xml:space="preserve"> </t>
        </is>
      </c>
      <c r="E47" s="4" t="inlineStr">
        <is>
          <t xml:space="preserve"> </t>
        </is>
      </c>
      <c r="F47" s="4" t="inlineStr">
        <is>
          <t xml:space="preserve"> </t>
        </is>
      </c>
      <c r="G47" s="4" t="inlineStr">
        <is>
          <t xml:space="preserve"> </t>
        </is>
      </c>
    </row>
    <row r="48">
      <c r="A48" s="4" t="inlineStr">
        <is>
          <t>Subleasing premises percentage</t>
        </is>
      </c>
      <c r="B48" s="4" t="inlineStr">
        <is>
          <t xml:space="preserve"> </t>
        </is>
      </c>
      <c r="C48" s="10" t="n">
        <v>0.03</v>
      </c>
      <c r="D48" s="4" t="inlineStr">
        <is>
          <t xml:space="preserve"> </t>
        </is>
      </c>
      <c r="E48" s="4" t="inlineStr">
        <is>
          <t xml:space="preserve"> </t>
        </is>
      </c>
      <c r="F48" s="4" t="inlineStr">
        <is>
          <t xml:space="preserve"> </t>
        </is>
      </c>
      <c r="G48" s="4" t="inlineStr">
        <is>
          <t xml:space="preserve"> </t>
        </is>
      </c>
    </row>
    <row r="49">
      <c r="A49" s="4" t="inlineStr">
        <is>
          <t>Letter of credit</t>
        </is>
      </c>
      <c r="B49" s="4" t="inlineStr">
        <is>
          <t xml:space="preserve"> </t>
        </is>
      </c>
      <c r="C49" s="7" t="n">
        <v>500</v>
      </c>
      <c r="D49" s="4" t="inlineStr">
        <is>
          <t xml:space="preserve"> </t>
        </is>
      </c>
      <c r="E49" s="4" t="inlineStr">
        <is>
          <t xml:space="preserve"> </t>
        </is>
      </c>
      <c r="F49" s="4" t="inlineStr">
        <is>
          <t xml:space="preserve"> </t>
        </is>
      </c>
      <c r="G49" s="4" t="inlineStr">
        <is>
          <t xml:space="preserve"> </t>
        </is>
      </c>
    </row>
    <row r="50">
      <c r="A50" s="4" t="inlineStr">
        <is>
          <t>Security deposit made for letter of credit</t>
        </is>
      </c>
      <c r="B50" s="4" t="inlineStr">
        <is>
          <t xml:space="preserve"> </t>
        </is>
      </c>
      <c r="C50" s="4" t="inlineStr">
        <is>
          <t xml:space="preserve"> </t>
        </is>
      </c>
      <c r="D50" s="4" t="inlineStr">
        <is>
          <t xml:space="preserve"> </t>
        </is>
      </c>
      <c r="E50" s="7" t="n">
        <v>500</v>
      </c>
      <c r="F50" s="4" t="inlineStr">
        <is>
          <t xml:space="preserve"> </t>
        </is>
      </c>
      <c r="G50" s="4" t="inlineStr">
        <is>
          <t xml:space="preserve"> </t>
        </is>
      </c>
    </row>
    <row r="51">
      <c r="A51" s="4" t="inlineStr">
        <is>
          <t>Encinitas Asset Grou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essee, Lease, Descrip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mpairment charges</t>
        </is>
      </c>
      <c r="B53" s="4" t="inlineStr">
        <is>
          <t xml:space="preserve"> </t>
        </is>
      </c>
      <c r="C53" s="4" t="inlineStr">
        <is>
          <t xml:space="preserve"> </t>
        </is>
      </c>
      <c r="D53" s="4" t="inlineStr">
        <is>
          <t xml:space="preserve"> </t>
        </is>
      </c>
      <c r="E53" s="7" t="n">
        <v>300</v>
      </c>
      <c r="F53" s="4" t="inlineStr">
        <is>
          <t xml:space="preserve"> </t>
        </is>
      </c>
      <c r="G53" s="4" t="inlineStr">
        <is>
          <t xml:space="preserve"> </t>
        </is>
      </c>
    </row>
    <row r="54">
      <c r="A54" s="4" t="inlineStr">
        <is>
          <t>Operating lease liabilities</t>
        </is>
      </c>
      <c r="B54" s="4" t="inlineStr">
        <is>
          <t xml:space="preserve"> </t>
        </is>
      </c>
      <c r="C54" s="4" t="inlineStr">
        <is>
          <t xml:space="preserve"> </t>
        </is>
      </c>
      <c r="D54" s="4" t="inlineStr">
        <is>
          <t xml:space="preserve"> </t>
        </is>
      </c>
      <c r="E54" s="4" t="inlineStr">
        <is>
          <t xml:space="preserve"> </t>
        </is>
      </c>
      <c r="F54" s="4" t="inlineStr">
        <is>
          <t xml:space="preserve"> </t>
        </is>
      </c>
      <c r="G54" s="7" t="n">
        <v>900</v>
      </c>
    </row>
    <row r="55">
      <c r="A55" s="4" t="inlineStr">
        <is>
          <t>Operating lease right-of-use assets</t>
        </is>
      </c>
      <c r="B55" s="4" t="inlineStr">
        <is>
          <t xml:space="preserve"> </t>
        </is>
      </c>
      <c r="C55" s="4" t="inlineStr">
        <is>
          <t xml:space="preserve"> </t>
        </is>
      </c>
      <c r="D55" s="4" t="inlineStr">
        <is>
          <t xml:space="preserve"> </t>
        </is>
      </c>
      <c r="E55" s="4" t="inlineStr">
        <is>
          <t xml:space="preserve"> </t>
        </is>
      </c>
      <c r="F55" s="4" t="inlineStr">
        <is>
          <t xml:space="preserve"> </t>
        </is>
      </c>
      <c r="G55" s="7" t="n">
        <v>800</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Operating Leases (Details) - USD ($) $ in Thousands</t>
        </is>
      </c>
      <c r="B1" s="2" t="inlineStr">
        <is>
          <t>12 Months Ended</t>
        </is>
      </c>
    </row>
    <row r="2">
      <c r="B2" s="2" t="inlineStr">
        <is>
          <t>Dec. 31, 2024</t>
        </is>
      </c>
      <c r="C2" s="2" t="inlineStr">
        <is>
          <t>Dec. 31, 2023</t>
        </is>
      </c>
    </row>
    <row r="3">
      <c r="A3" s="3" t="inlineStr">
        <is>
          <t>Noncash activity:</t>
        </is>
      </c>
      <c r="B3" s="4" t="inlineStr">
        <is>
          <t xml:space="preserve"> </t>
        </is>
      </c>
      <c r="C3" s="4" t="inlineStr">
        <is>
          <t xml:space="preserve"> </t>
        </is>
      </c>
    </row>
    <row r="4">
      <c r="A4" s="4" t="inlineStr">
        <is>
          <t>Right-of-use assets obtained in exchange for operating lease liabilities</t>
        </is>
      </c>
      <c r="B4" s="7" t="n">
        <v>0</v>
      </c>
      <c r="C4" s="7" t="n">
        <v>110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Payments under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2073</v>
      </c>
      <c r="C3" s="4" t="inlineStr">
        <is>
          <t xml:space="preserve"> </t>
        </is>
      </c>
    </row>
    <row r="4">
      <c r="A4" s="4" t="inlineStr">
        <is>
          <t>2026</t>
        </is>
      </c>
      <c r="B4" s="6" t="n">
        <v>2135</v>
      </c>
      <c r="C4" s="4" t="inlineStr">
        <is>
          <t xml:space="preserve"> </t>
        </is>
      </c>
    </row>
    <row r="5">
      <c r="A5" s="4" t="inlineStr">
        <is>
          <t>2027</t>
        </is>
      </c>
      <c r="B5" s="6" t="n">
        <v>2199</v>
      </c>
      <c r="C5" s="4" t="inlineStr">
        <is>
          <t xml:space="preserve"> </t>
        </is>
      </c>
    </row>
    <row r="6">
      <c r="A6" s="4" t="inlineStr">
        <is>
          <t>2028</t>
        </is>
      </c>
      <c r="B6" s="6" t="n">
        <v>2265</v>
      </c>
      <c r="C6" s="4" t="inlineStr">
        <is>
          <t xml:space="preserve"> </t>
        </is>
      </c>
    </row>
    <row r="7">
      <c r="A7" s="4" t="inlineStr">
        <is>
          <t>2029</t>
        </is>
      </c>
      <c r="B7" s="6" t="n">
        <v>2333</v>
      </c>
      <c r="C7" s="4" t="inlineStr">
        <is>
          <t xml:space="preserve"> </t>
        </is>
      </c>
    </row>
    <row r="8">
      <c r="A8" s="4" t="inlineStr">
        <is>
          <t>Thereafter</t>
        </is>
      </c>
      <c r="B8" s="6" t="n">
        <v>3828</v>
      </c>
      <c r="C8" s="4" t="inlineStr">
        <is>
          <t xml:space="preserve"> </t>
        </is>
      </c>
    </row>
    <row r="9">
      <c r="A9" s="4" t="inlineStr">
        <is>
          <t>Total future minimum lease payments</t>
        </is>
      </c>
      <c r="B9" s="6" t="n">
        <v>14833</v>
      </c>
      <c r="C9" s="4" t="inlineStr">
        <is>
          <t xml:space="preserve"> </t>
        </is>
      </c>
    </row>
    <row r="10">
      <c r="A10" s="4" t="inlineStr">
        <is>
          <t>Less: imputed interest</t>
        </is>
      </c>
      <c r="B10" s="6" t="n">
        <v>-4039</v>
      </c>
      <c r="C10" s="4" t="inlineStr">
        <is>
          <t xml:space="preserve"> </t>
        </is>
      </c>
    </row>
    <row r="11">
      <c r="A11" s="4" t="inlineStr">
        <is>
          <t>Total lease liabilities</t>
        </is>
      </c>
      <c r="B11" s="6" t="n">
        <v>10794</v>
      </c>
      <c r="C11" s="4" t="inlineStr">
        <is>
          <t xml:space="preserve"> </t>
        </is>
      </c>
    </row>
    <row r="12">
      <c r="A12" s="4" t="inlineStr">
        <is>
          <t>Less: lease liabilities, current</t>
        </is>
      </c>
      <c r="B12" s="6" t="n">
        <v>-1052</v>
      </c>
      <c r="C12" s="7" t="n">
        <v>-1001</v>
      </c>
    </row>
    <row r="13">
      <c r="A13" s="4" t="inlineStr">
        <is>
          <t>Lease liabilities, net of current portion</t>
        </is>
      </c>
      <c r="B13" s="7" t="n">
        <v>9742</v>
      </c>
      <c r="C13" s="7" t="n">
        <v>115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search and development expenses related party</t>
        </is>
      </c>
      <c r="B4" s="7" t="n">
        <v>1001</v>
      </c>
      <c r="C4" s="7" t="n">
        <v>10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40" customWidth="1" min="5" max="5"/>
    <col width="49" customWidth="1" min="6" max="6"/>
  </cols>
  <sheetData>
    <row r="1">
      <c r="A1" s="1" t="inlineStr">
        <is>
          <t>Stock-Based Compensation - Additional Information (Details) $ / shares in Units, $ in Thousands</t>
        </is>
      </c>
      <c r="E1" s="2" t="inlineStr">
        <is>
          <t>12 Months Ended</t>
        </is>
      </c>
    </row>
    <row r="2">
      <c r="B2" s="2" t="inlineStr">
        <is>
          <t>Jan. 01, 2025 shares</t>
        </is>
      </c>
      <c r="C2" s="2" t="inlineStr">
        <is>
          <t>Jan. 01, 2024 shares</t>
        </is>
      </c>
      <c r="D2" s="2" t="inlineStr">
        <is>
          <t>Oct. 19, 2021 Offeringperiod shares</t>
        </is>
      </c>
      <c r="E2" s="2" t="inlineStr">
        <is>
          <t>Dec. 31, 2024 USD ($) $ / shares shares</t>
        </is>
      </c>
      <c r="F2" s="2" t="inlineStr">
        <is>
          <t>Dec. 31, 2023 USD ($) Employee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4" t="inlineStr">
        <is>
          <t xml:space="preserve"> </t>
        </is>
      </c>
      <c r="E4" s="7" t="n">
        <v>22931</v>
      </c>
      <c r="F4" s="7" t="n">
        <v>28588</v>
      </c>
    </row>
    <row r="5">
      <c r="A5" s="4" t="inlineStr">
        <is>
          <t>Net decrease to stock-based compensation expense</t>
        </is>
      </c>
      <c r="B5" s="4" t="inlineStr">
        <is>
          <t xml:space="preserve"> </t>
        </is>
      </c>
      <c r="C5" s="4" t="inlineStr">
        <is>
          <t xml:space="preserve"> </t>
        </is>
      </c>
      <c r="D5" s="4" t="inlineStr">
        <is>
          <t xml:space="preserve"> </t>
        </is>
      </c>
      <c r="E5" s="7" t="n">
        <v>22931</v>
      </c>
      <c r="F5" s="7" t="n">
        <v>28588</v>
      </c>
    </row>
    <row r="6">
      <c r="A6" s="4" t="inlineStr">
        <is>
          <t>Number of employees terminated | Employee</t>
        </is>
      </c>
      <c r="B6" s="4" t="inlineStr">
        <is>
          <t xml:space="preserve"> </t>
        </is>
      </c>
      <c r="C6" s="4" t="inlineStr">
        <is>
          <t xml:space="preserve"> </t>
        </is>
      </c>
      <c r="D6" s="4" t="inlineStr">
        <is>
          <t xml:space="preserve"> </t>
        </is>
      </c>
      <c r="E6" s="4" t="inlineStr">
        <is>
          <t xml:space="preserve"> </t>
        </is>
      </c>
      <c r="F6" s="6" t="n">
        <v>5</v>
      </c>
    </row>
    <row r="7">
      <c r="A7" s="4" t="inlineStr">
        <is>
          <t>Employee Stock O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grant date fair value of stock options granted | $ / shares</t>
        </is>
      </c>
      <c r="B9" s="4" t="inlineStr">
        <is>
          <t xml:space="preserve"> </t>
        </is>
      </c>
      <c r="C9" s="4" t="inlineStr">
        <is>
          <t xml:space="preserve"> </t>
        </is>
      </c>
      <c r="D9" s="4" t="inlineStr">
        <is>
          <t xml:space="preserve"> </t>
        </is>
      </c>
      <c r="E9" s="5" t="n">
        <v>2.3</v>
      </c>
      <c r="F9" s="9" t="n">
        <v>13.44</v>
      </c>
    </row>
    <row r="10">
      <c r="A10" s="4" t="inlineStr">
        <is>
          <t>Total intrinsic value of stock options exercised</t>
        </is>
      </c>
      <c r="B10" s="4" t="inlineStr">
        <is>
          <t xml:space="preserve"> </t>
        </is>
      </c>
      <c r="C10" s="4" t="inlineStr">
        <is>
          <t xml:space="preserve"> </t>
        </is>
      </c>
      <c r="D10" s="4" t="inlineStr">
        <is>
          <t xml:space="preserve"> </t>
        </is>
      </c>
      <c r="E10" s="7" t="n">
        <v>1000</v>
      </c>
      <c r="F10" s="7" t="n">
        <v>23800</v>
      </c>
    </row>
    <row r="11">
      <c r="A11" s="4" t="inlineStr">
        <is>
          <t>Expected dividend payments</t>
        </is>
      </c>
      <c r="B11" s="4" t="inlineStr">
        <is>
          <t xml:space="preserve"> </t>
        </is>
      </c>
      <c r="C11" s="4" t="inlineStr">
        <is>
          <t xml:space="preserve"> </t>
        </is>
      </c>
      <c r="D11" s="4" t="inlineStr">
        <is>
          <t xml:space="preserve"> </t>
        </is>
      </c>
      <c r="E11" s="7" t="n">
        <v>0</v>
      </c>
      <c r="F11" s="4" t="inlineStr">
        <is>
          <t xml:space="preserve"> </t>
        </is>
      </c>
    </row>
    <row r="12">
      <c r="A12" s="4" t="inlineStr">
        <is>
          <t>Expected dividend yield</t>
        </is>
      </c>
      <c r="B12" s="4" t="inlineStr">
        <is>
          <t xml:space="preserve"> </t>
        </is>
      </c>
      <c r="C12" s="4" t="inlineStr">
        <is>
          <t xml:space="preserve"> </t>
        </is>
      </c>
      <c r="D12" s="4" t="inlineStr">
        <is>
          <t xml:space="preserve"> </t>
        </is>
      </c>
      <c r="E12" s="10" t="n">
        <v>0</v>
      </c>
      <c r="F12" s="4" t="inlineStr">
        <is>
          <t xml:space="preserve"> </t>
        </is>
      </c>
    </row>
    <row r="13">
      <c r="A13" s="4" t="inlineStr">
        <is>
          <t>Stock-based compensation expense</t>
        </is>
      </c>
      <c r="B13" s="4" t="inlineStr">
        <is>
          <t xml:space="preserve"> </t>
        </is>
      </c>
      <c r="C13" s="4" t="inlineStr">
        <is>
          <t xml:space="preserve"> </t>
        </is>
      </c>
      <c r="D13" s="4" t="inlineStr">
        <is>
          <t xml:space="preserve"> </t>
        </is>
      </c>
      <c r="E13" s="7" t="n">
        <v>19297</v>
      </c>
      <c r="F13" s="6" t="n">
        <v>24241</v>
      </c>
    </row>
    <row r="14">
      <c r="A14" s="4" t="inlineStr">
        <is>
          <t>Net decrease to stock-based compensation expense</t>
        </is>
      </c>
      <c r="B14" s="4" t="inlineStr">
        <is>
          <t xml:space="preserve"> </t>
        </is>
      </c>
      <c r="C14" s="4" t="inlineStr">
        <is>
          <t xml:space="preserve"> </t>
        </is>
      </c>
      <c r="D14" s="4" t="inlineStr">
        <is>
          <t xml:space="preserve"> </t>
        </is>
      </c>
      <c r="E14" s="4" t="inlineStr">
        <is>
          <t xml:space="preserve"> </t>
        </is>
      </c>
      <c r="F14" s="6" t="n">
        <v>1400</v>
      </c>
    </row>
    <row r="15">
      <c r="A15" s="4" t="inlineStr">
        <is>
          <t>Unrecognized stock-based compensation expense</t>
        </is>
      </c>
      <c r="B15" s="4" t="inlineStr">
        <is>
          <t xml:space="preserve"> </t>
        </is>
      </c>
      <c r="C15" s="4" t="inlineStr">
        <is>
          <t xml:space="preserve"> </t>
        </is>
      </c>
      <c r="D15" s="4" t="inlineStr">
        <is>
          <t xml:space="preserve"> </t>
        </is>
      </c>
      <c r="E15" s="7" t="n">
        <v>27600</v>
      </c>
      <c r="F15" s="7" t="n">
        <v>54400</v>
      </c>
    </row>
    <row r="16">
      <c r="A16" s="4" t="inlineStr">
        <is>
          <t>Unrecognized stock-based compensation expense, weighted average period</t>
        </is>
      </c>
      <c r="B16" s="4" t="inlineStr">
        <is>
          <t xml:space="preserve"> </t>
        </is>
      </c>
      <c r="C16" s="4" t="inlineStr">
        <is>
          <t xml:space="preserve"> </t>
        </is>
      </c>
      <c r="D16" s="4" t="inlineStr">
        <is>
          <t xml:space="preserve"> </t>
        </is>
      </c>
      <c r="E16" s="4" t="inlineStr">
        <is>
          <t>2 years 1 month 6 days</t>
        </is>
      </c>
      <c r="F16" s="4" t="inlineStr">
        <is>
          <t>3 years</t>
        </is>
      </c>
    </row>
    <row r="17">
      <c r="A17" s="4" t="inlineStr">
        <is>
          <t>Restricted Stock Awar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tions granted vesting period</t>
        </is>
      </c>
      <c r="B19" s="4" t="inlineStr">
        <is>
          <t xml:space="preserve"> </t>
        </is>
      </c>
      <c r="C19" s="4" t="inlineStr">
        <is>
          <t xml:space="preserve"> </t>
        </is>
      </c>
      <c r="D19" s="4" t="inlineStr">
        <is>
          <t xml:space="preserve"> </t>
        </is>
      </c>
      <c r="E19" s="4" t="inlineStr">
        <is>
          <t>3 years</t>
        </is>
      </c>
      <c r="F19" s="4" t="inlineStr">
        <is>
          <t xml:space="preserve"> </t>
        </is>
      </c>
    </row>
    <row r="20">
      <c r="A20" s="4" t="inlineStr">
        <is>
          <t>Stock-based compensation expense</t>
        </is>
      </c>
      <c r="B20" s="4" t="inlineStr">
        <is>
          <t xml:space="preserve"> </t>
        </is>
      </c>
      <c r="C20" s="4" t="inlineStr">
        <is>
          <t xml:space="preserve"> </t>
        </is>
      </c>
      <c r="D20" s="4" t="inlineStr">
        <is>
          <t xml:space="preserve"> </t>
        </is>
      </c>
      <c r="E20" s="7" t="n">
        <v>37</v>
      </c>
      <c r="F20" s="7" t="n">
        <v>109</v>
      </c>
    </row>
    <row r="21">
      <c r="A21" s="4" t="inlineStr">
        <is>
          <t>Shares repurchased | shares</t>
        </is>
      </c>
      <c r="B21" s="4" t="inlineStr">
        <is>
          <t xml:space="preserve"> </t>
        </is>
      </c>
      <c r="C21" s="4" t="inlineStr">
        <is>
          <t xml:space="preserve"> </t>
        </is>
      </c>
      <c r="D21" s="4" t="inlineStr">
        <is>
          <t xml:space="preserve"> </t>
        </is>
      </c>
      <c r="E21" s="6" t="n">
        <v>0</v>
      </c>
      <c r="F21" s="6" t="n">
        <v>0</v>
      </c>
    </row>
    <row r="22">
      <c r="A22" s="4" t="inlineStr">
        <is>
          <t>Employee Service Share Based Compensation Liability for Unvested Award</t>
        </is>
      </c>
      <c r="B22" s="4" t="inlineStr">
        <is>
          <t xml:space="preserve"> </t>
        </is>
      </c>
      <c r="C22" s="4" t="inlineStr">
        <is>
          <t xml:space="preserve"> </t>
        </is>
      </c>
      <c r="D22" s="4" t="inlineStr">
        <is>
          <t xml:space="preserve"> </t>
        </is>
      </c>
      <c r="E22" s="7" t="n">
        <v>0</v>
      </c>
      <c r="F22" s="4" t="inlineStr">
        <is>
          <t xml:space="preserve"> </t>
        </is>
      </c>
    </row>
    <row r="23">
      <c r="A23" s="4" t="inlineStr">
        <is>
          <t>Restricted Stock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tions granted vesting period</t>
        </is>
      </c>
      <c r="B25" s="4" t="inlineStr">
        <is>
          <t xml:space="preserve"> </t>
        </is>
      </c>
      <c r="C25" s="4" t="inlineStr">
        <is>
          <t xml:space="preserve"> </t>
        </is>
      </c>
      <c r="D25" s="4" t="inlineStr">
        <is>
          <t xml:space="preserve"> </t>
        </is>
      </c>
      <c r="E25" s="4" t="inlineStr">
        <is>
          <t>4 years</t>
        </is>
      </c>
      <c r="F25" s="4" t="inlineStr">
        <is>
          <t xml:space="preserve"> </t>
        </is>
      </c>
    </row>
    <row r="26">
      <c r="A26" s="4" t="inlineStr">
        <is>
          <t>Stock-based compensation expense</t>
        </is>
      </c>
      <c r="B26" s="4" t="inlineStr">
        <is>
          <t xml:space="preserve"> </t>
        </is>
      </c>
      <c r="C26" s="4" t="inlineStr">
        <is>
          <t xml:space="preserve"> </t>
        </is>
      </c>
      <c r="D26" s="4" t="inlineStr">
        <is>
          <t xml:space="preserve"> </t>
        </is>
      </c>
      <c r="E26" s="7" t="n">
        <v>3472</v>
      </c>
      <c r="F26" s="7" t="n">
        <v>4030</v>
      </c>
    </row>
    <row r="27">
      <c r="A27" s="4" t="inlineStr">
        <is>
          <t>Unrecognized stock-based compensation expense other than stock option</t>
        </is>
      </c>
      <c r="B27" s="4" t="inlineStr">
        <is>
          <t xml:space="preserve"> </t>
        </is>
      </c>
      <c r="C27" s="4" t="inlineStr">
        <is>
          <t xml:space="preserve"> </t>
        </is>
      </c>
      <c r="D27" s="4" t="inlineStr">
        <is>
          <t xml:space="preserve"> </t>
        </is>
      </c>
      <c r="E27" s="7" t="n">
        <v>4100</v>
      </c>
      <c r="F27" s="4" t="inlineStr">
        <is>
          <t xml:space="preserve"> </t>
        </is>
      </c>
    </row>
    <row r="28">
      <c r="A28" s="4" t="inlineStr">
        <is>
          <t>Unrecognized stock-based compensation expense, weighted average period</t>
        </is>
      </c>
      <c r="B28" s="4" t="inlineStr">
        <is>
          <t xml:space="preserve"> </t>
        </is>
      </c>
      <c r="C28" s="4" t="inlineStr">
        <is>
          <t xml:space="preserve"> </t>
        </is>
      </c>
      <c r="D28" s="4" t="inlineStr">
        <is>
          <t xml:space="preserve"> </t>
        </is>
      </c>
      <c r="E28" s="4" t="inlineStr">
        <is>
          <t>1 year 4 months 24 days</t>
        </is>
      </c>
      <c r="F28" s="4" t="inlineStr">
        <is>
          <t xml:space="preserve"> </t>
        </is>
      </c>
    </row>
    <row r="29">
      <c r="A29" s="4" t="inlineStr">
        <is>
          <t>2021 Equity Incentive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that may be issued in accordance with plan | shares</t>
        </is>
      </c>
      <c r="B31" s="4" t="inlineStr">
        <is>
          <t xml:space="preserve"> </t>
        </is>
      </c>
      <c r="C31" s="6" t="n">
        <v>2962617</v>
      </c>
      <c r="D31" s="6" t="n">
        <v>5102000</v>
      </c>
      <c r="E31" s="4" t="inlineStr">
        <is>
          <t xml:space="preserve"> </t>
        </is>
      </c>
      <c r="F31" s="4" t="inlineStr">
        <is>
          <t xml:space="preserve"> </t>
        </is>
      </c>
    </row>
    <row r="32">
      <c r="A32" s="4" t="inlineStr">
        <is>
          <t>Percentage of outstanding shares of common stock that may be issued in accordance with plan</t>
        </is>
      </c>
      <c r="B32" s="4" t="inlineStr">
        <is>
          <t xml:space="preserve"> </t>
        </is>
      </c>
      <c r="C32" s="4" t="inlineStr">
        <is>
          <t xml:space="preserve"> </t>
        </is>
      </c>
      <c r="D32" s="10" t="n">
        <v>0.05</v>
      </c>
      <c r="E32" s="4" t="inlineStr">
        <is>
          <t xml:space="preserve"> </t>
        </is>
      </c>
      <c r="F32" s="4" t="inlineStr">
        <is>
          <t xml:space="preserve"> </t>
        </is>
      </c>
    </row>
    <row r="33">
      <c r="A33" s="4" t="inlineStr">
        <is>
          <t>Number of common shares to be added | shares</t>
        </is>
      </c>
      <c r="B33" s="4" t="inlineStr">
        <is>
          <t xml:space="preserve"> </t>
        </is>
      </c>
      <c r="C33" s="4" t="inlineStr">
        <is>
          <t xml:space="preserve"> </t>
        </is>
      </c>
      <c r="D33" s="6" t="n">
        <v>4978561</v>
      </c>
      <c r="E33" s="4" t="inlineStr">
        <is>
          <t xml:space="preserve"> </t>
        </is>
      </c>
      <c r="F33" s="4" t="inlineStr">
        <is>
          <t xml:space="preserve"> </t>
        </is>
      </c>
    </row>
    <row r="34">
      <c r="A34" s="4" t="inlineStr">
        <is>
          <t>Shares authorized for issuance | shares</t>
        </is>
      </c>
      <c r="B34" s="4" t="inlineStr">
        <is>
          <t xml:space="preserve"> </t>
        </is>
      </c>
      <c r="C34" s="4" t="inlineStr">
        <is>
          <t xml:space="preserve"> </t>
        </is>
      </c>
      <c r="D34" s="6" t="n">
        <v>5612000</v>
      </c>
      <c r="E34" s="6" t="n">
        <v>12366264</v>
      </c>
      <c r="F34" s="6" t="n">
        <v>9018173</v>
      </c>
    </row>
    <row r="35">
      <c r="A35" s="4" t="inlineStr">
        <is>
          <t>Shares remained available for grant | shares</t>
        </is>
      </c>
      <c r="B35" s="4" t="inlineStr">
        <is>
          <t xml:space="preserve"> </t>
        </is>
      </c>
      <c r="C35" s="4" t="inlineStr">
        <is>
          <t xml:space="preserve"> </t>
        </is>
      </c>
      <c r="D35" s="4" t="inlineStr">
        <is>
          <t xml:space="preserve"> </t>
        </is>
      </c>
      <c r="E35" s="6" t="n">
        <v>3454152</v>
      </c>
      <c r="F35" s="6" t="n">
        <v>317001</v>
      </c>
    </row>
    <row r="36">
      <c r="A36" s="4" t="inlineStr">
        <is>
          <t>2021 Equity Incentive Plan | Subsequent Ev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that may be issued in accordance with plan | shares</t>
        </is>
      </c>
      <c r="B38" s="6" t="n">
        <v>3556502</v>
      </c>
      <c r="C38" s="4" t="inlineStr">
        <is>
          <t xml:space="preserve"> </t>
        </is>
      </c>
      <c r="D38" s="4" t="inlineStr">
        <is>
          <t xml:space="preserve"> </t>
        </is>
      </c>
      <c r="E38" s="4" t="inlineStr">
        <is>
          <t xml:space="preserve"> </t>
        </is>
      </c>
      <c r="F38" s="4" t="inlineStr">
        <is>
          <t xml:space="preserve"> </t>
        </is>
      </c>
    </row>
    <row r="39">
      <c r="A39" s="4" t="inlineStr">
        <is>
          <t>2019 and 2021 Equity Incentive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erm of stock options granted</t>
        </is>
      </c>
      <c r="B41" s="4" t="inlineStr">
        <is>
          <t xml:space="preserve"> </t>
        </is>
      </c>
      <c r="C41" s="4" t="inlineStr">
        <is>
          <t xml:space="preserve"> </t>
        </is>
      </c>
      <c r="D41" s="4" t="inlineStr">
        <is>
          <t xml:space="preserve"> </t>
        </is>
      </c>
      <c r="E41" s="4" t="inlineStr">
        <is>
          <t>10 years</t>
        </is>
      </c>
      <c r="F41" s="4" t="inlineStr">
        <is>
          <t xml:space="preserve"> </t>
        </is>
      </c>
    </row>
    <row r="42">
      <c r="A42" s="4" t="inlineStr">
        <is>
          <t>2019 and 2021 Equity Incentive Plan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ptions granted vesting period</t>
        </is>
      </c>
      <c r="B44" s="4" t="inlineStr">
        <is>
          <t xml:space="preserve"> </t>
        </is>
      </c>
      <c r="C44" s="4" t="inlineStr">
        <is>
          <t xml:space="preserve"> </t>
        </is>
      </c>
      <c r="D44" s="4" t="inlineStr">
        <is>
          <t xml:space="preserve"> </t>
        </is>
      </c>
      <c r="E44" s="4" t="inlineStr">
        <is>
          <t>1 year</t>
        </is>
      </c>
      <c r="F44" s="4" t="inlineStr">
        <is>
          <t xml:space="preserve"> </t>
        </is>
      </c>
    </row>
    <row r="45">
      <c r="A45" s="4" t="inlineStr">
        <is>
          <t>2019 and 2021 Equity Incentive Plan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ptions granted vesting period</t>
        </is>
      </c>
      <c r="B47" s="4" t="inlineStr">
        <is>
          <t xml:space="preserve"> </t>
        </is>
      </c>
      <c r="C47" s="4" t="inlineStr">
        <is>
          <t xml:space="preserve"> </t>
        </is>
      </c>
      <c r="D47" s="4" t="inlineStr">
        <is>
          <t xml:space="preserve"> </t>
        </is>
      </c>
      <c r="E47" s="4" t="inlineStr">
        <is>
          <t>4 years</t>
        </is>
      </c>
      <c r="F47" s="4" t="inlineStr">
        <is>
          <t xml:space="preserve"> </t>
        </is>
      </c>
    </row>
    <row r="48">
      <c r="A48" s="4" t="inlineStr">
        <is>
          <t>2021 Employee Stock Purchase Pl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shares that may be issued in accordance with plan | shares</t>
        </is>
      </c>
      <c r="B50" s="4" t="inlineStr">
        <is>
          <t xml:space="preserve"> </t>
        </is>
      </c>
      <c r="C50" s="4" t="inlineStr">
        <is>
          <t xml:space="preserve"> </t>
        </is>
      </c>
      <c r="D50" s="6" t="n">
        <v>1020000</v>
      </c>
      <c r="E50" s="4" t="inlineStr">
        <is>
          <t xml:space="preserve"> </t>
        </is>
      </c>
      <c r="F50" s="4" t="inlineStr">
        <is>
          <t xml:space="preserve"> </t>
        </is>
      </c>
    </row>
    <row r="51">
      <c r="A51" s="4" t="inlineStr">
        <is>
          <t>Percentage of outstanding shares of common stock that may be issued in accordance with plan</t>
        </is>
      </c>
      <c r="B51" s="4" t="inlineStr">
        <is>
          <t xml:space="preserve"> </t>
        </is>
      </c>
      <c r="C51" s="4" t="inlineStr">
        <is>
          <t xml:space="preserve"> </t>
        </is>
      </c>
      <c r="D51" s="10" t="n">
        <v>0.01</v>
      </c>
      <c r="E51" s="4" t="inlineStr">
        <is>
          <t xml:space="preserve"> </t>
        </is>
      </c>
      <c r="F51" s="4" t="inlineStr">
        <is>
          <t xml:space="preserve"> </t>
        </is>
      </c>
    </row>
    <row r="52">
      <c r="A52" s="4" t="inlineStr">
        <is>
          <t>Shares authorized for issuance | shares</t>
        </is>
      </c>
      <c r="B52" s="4" t="inlineStr">
        <is>
          <t xml:space="preserve"> </t>
        </is>
      </c>
      <c r="C52" s="6" t="n">
        <v>592523</v>
      </c>
      <c r="D52" s="6" t="n">
        <v>510000</v>
      </c>
      <c r="E52" s="4" t="inlineStr">
        <is>
          <t xml:space="preserve"> </t>
        </is>
      </c>
      <c r="F52" s="4" t="inlineStr">
        <is>
          <t xml:space="preserve"> </t>
        </is>
      </c>
    </row>
    <row r="53">
      <c r="A53" s="4" t="inlineStr">
        <is>
          <t>Stock-based compensation expense</t>
        </is>
      </c>
      <c r="B53" s="4" t="inlineStr">
        <is>
          <t xml:space="preserve"> </t>
        </is>
      </c>
      <c r="C53" s="4" t="inlineStr">
        <is>
          <t xml:space="preserve"> </t>
        </is>
      </c>
      <c r="D53" s="4" t="inlineStr">
        <is>
          <t xml:space="preserve"> </t>
        </is>
      </c>
      <c r="E53" s="7" t="n">
        <v>100</v>
      </c>
      <c r="F53" s="7" t="n">
        <v>200</v>
      </c>
    </row>
    <row r="54">
      <c r="A54" s="4" t="inlineStr">
        <is>
          <t>Percentage of closing price on offering commencement date that participating employees purchase stock under plan</t>
        </is>
      </c>
      <c r="B54" s="4" t="inlineStr">
        <is>
          <t xml:space="preserve"> </t>
        </is>
      </c>
      <c r="C54" s="4" t="inlineStr">
        <is>
          <t xml:space="preserve"> </t>
        </is>
      </c>
      <c r="D54" s="10" t="n">
        <v>0.85</v>
      </c>
      <c r="E54" s="4" t="inlineStr">
        <is>
          <t xml:space="preserve"> </t>
        </is>
      </c>
      <c r="F54" s="4" t="inlineStr">
        <is>
          <t xml:space="preserve"> </t>
        </is>
      </c>
    </row>
    <row r="55">
      <c r="A55" s="4" t="inlineStr">
        <is>
          <t>Percentage of closing price on offering termination date that participating employees purchase stock under plan</t>
        </is>
      </c>
      <c r="B55" s="4" t="inlineStr">
        <is>
          <t xml:space="preserve"> </t>
        </is>
      </c>
      <c r="C55" s="4" t="inlineStr">
        <is>
          <t xml:space="preserve"> </t>
        </is>
      </c>
      <c r="D55" s="10" t="n">
        <v>0.85</v>
      </c>
      <c r="E55" s="4" t="inlineStr">
        <is>
          <t xml:space="preserve"> </t>
        </is>
      </c>
      <c r="F55" s="4" t="inlineStr">
        <is>
          <t xml:space="preserve"> </t>
        </is>
      </c>
    </row>
    <row r="56">
      <c r="A56" s="4" t="inlineStr">
        <is>
          <t>Number of offering periods | Offeringperiod</t>
        </is>
      </c>
      <c r="B56" s="4" t="inlineStr">
        <is>
          <t xml:space="preserve"> </t>
        </is>
      </c>
      <c r="C56" s="4" t="inlineStr">
        <is>
          <t xml:space="preserve"> </t>
        </is>
      </c>
      <c r="D56" s="6" t="n">
        <v>2</v>
      </c>
      <c r="E56" s="4" t="inlineStr">
        <is>
          <t xml:space="preserve"> </t>
        </is>
      </c>
      <c r="F56" s="4" t="inlineStr">
        <is>
          <t xml:space="preserve"> </t>
        </is>
      </c>
    </row>
    <row r="57">
      <c r="A57" s="4" t="inlineStr">
        <is>
          <t>Duration of offering periods</t>
        </is>
      </c>
      <c r="B57" s="4" t="inlineStr">
        <is>
          <t xml:space="preserve"> </t>
        </is>
      </c>
      <c r="C57" s="4" t="inlineStr">
        <is>
          <t xml:space="preserve"> </t>
        </is>
      </c>
      <c r="D57" s="4" t="inlineStr">
        <is>
          <t>6 months</t>
        </is>
      </c>
      <c r="E57" s="4" t="inlineStr">
        <is>
          <t xml:space="preserve"> </t>
        </is>
      </c>
      <c r="F57" s="4" t="inlineStr">
        <is>
          <t xml:space="preserve"> </t>
        </is>
      </c>
    </row>
    <row r="58">
      <c r="A58" s="4" t="inlineStr">
        <is>
          <t>Maximum percentage of eligible compensation of employee</t>
        </is>
      </c>
      <c r="B58" s="4" t="inlineStr">
        <is>
          <t xml:space="preserve"> </t>
        </is>
      </c>
      <c r="C58" s="4" t="inlineStr">
        <is>
          <t xml:space="preserve"> </t>
        </is>
      </c>
      <c r="D58" s="10" t="n">
        <v>0.15</v>
      </c>
      <c r="E58" s="4" t="inlineStr">
        <is>
          <t xml:space="preserve"> </t>
        </is>
      </c>
      <c r="F58" s="4" t="inlineStr">
        <is>
          <t xml:space="preserve"> </t>
        </is>
      </c>
    </row>
    <row r="59">
      <c r="A59" s="4" t="inlineStr">
        <is>
          <t>Maximum number of shares an employee can purchase under plan | shares</t>
        </is>
      </c>
      <c r="B59" s="4" t="inlineStr">
        <is>
          <t xml:space="preserve"> </t>
        </is>
      </c>
      <c r="C59" s="4" t="inlineStr">
        <is>
          <t xml:space="preserve"> </t>
        </is>
      </c>
      <c r="D59" s="6" t="n">
        <v>3000</v>
      </c>
      <c r="E59" s="4" t="inlineStr">
        <is>
          <t xml:space="preserve"> </t>
        </is>
      </c>
      <c r="F59" s="4" t="inlineStr">
        <is>
          <t xml:space="preserve"> </t>
        </is>
      </c>
    </row>
    <row r="60">
      <c r="A60" s="4" t="inlineStr">
        <is>
          <t>Shares issued under employee stock purchase plan, shares | shares</t>
        </is>
      </c>
      <c r="B60" s="4" t="inlineStr">
        <is>
          <t xml:space="preserve"> </t>
        </is>
      </c>
      <c r="C60" s="4" t="inlineStr">
        <is>
          <t xml:space="preserve"> </t>
        </is>
      </c>
      <c r="D60" s="4" t="inlineStr">
        <is>
          <t xml:space="preserve"> </t>
        </is>
      </c>
      <c r="E60" s="6" t="n">
        <v>113746</v>
      </c>
      <c r="F60" s="6" t="n">
        <v>27440</v>
      </c>
    </row>
    <row r="61">
      <c r="A61" s="4" t="inlineStr">
        <is>
          <t>Weighted average price of shares issued under ESPP | $ / shares</t>
        </is>
      </c>
      <c r="B61" s="4" t="inlineStr">
        <is>
          <t xml:space="preserve"> </t>
        </is>
      </c>
      <c r="C61" s="4" t="inlineStr">
        <is>
          <t xml:space="preserve"> </t>
        </is>
      </c>
      <c r="D61" s="4" t="inlineStr">
        <is>
          <t xml:space="preserve"> </t>
        </is>
      </c>
      <c r="E61" s="5" t="n">
        <v>1.8</v>
      </c>
      <c r="F61" s="9" t="n">
        <v>9.09</v>
      </c>
    </row>
    <row r="62">
      <c r="A62" s="4" t="inlineStr">
        <is>
          <t>2021 Employee Stock Purchase Plan | Subsequent Ev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hares authorized for issuance | shares</t>
        </is>
      </c>
      <c r="B64" s="6" t="n">
        <v>711300</v>
      </c>
      <c r="C64" s="4" t="inlineStr">
        <is>
          <t xml:space="preserve"> </t>
        </is>
      </c>
      <c r="D64" s="4" t="inlineStr">
        <is>
          <t xml:space="preserve"> </t>
        </is>
      </c>
      <c r="E64" s="4" t="inlineStr">
        <is>
          <t xml:space="preserve"> </t>
        </is>
      </c>
      <c r="F64" s="4" t="inlineStr">
        <is>
          <t xml:space="preserve"> </t>
        </is>
      </c>
    </row>
    <row r="65">
      <c r="A65" s="4" t="inlineStr">
        <is>
          <t>Employee Stock Purchase Pla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tock-based compensation expense</t>
        </is>
      </c>
      <c r="B67" s="4" t="inlineStr">
        <is>
          <t xml:space="preserve"> </t>
        </is>
      </c>
      <c r="C67" s="4" t="inlineStr">
        <is>
          <t xml:space="preserve"> </t>
        </is>
      </c>
      <c r="D67" s="4" t="inlineStr">
        <is>
          <t xml:space="preserve"> </t>
        </is>
      </c>
      <c r="E67" s="7" t="n">
        <v>125</v>
      </c>
      <c r="F67" s="7" t="n">
        <v>208</v>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Total Share Based Compensation Expense (Details) - USD ($)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Total share-based compensation expense</t>
        </is>
      </c>
      <c r="B4" s="7" t="n">
        <v>22931</v>
      </c>
      <c r="C4" s="7" t="n">
        <v>28588</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hare-based compensation expense</t>
        </is>
      </c>
      <c r="B7" s="6" t="n">
        <v>10610</v>
      </c>
      <c r="C7" s="6" t="n">
        <v>14590</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hare-based compensation expense</t>
        </is>
      </c>
      <c r="B10" s="7" t="n">
        <v>12321</v>
      </c>
      <c r="C10" s="7" t="n">
        <v>1399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hare-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7" t="n">
        <v>22931</v>
      </c>
      <c r="C4" s="7" t="n">
        <v>28588</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6" t="n">
        <v>19297</v>
      </c>
      <c r="C7" s="6" t="n">
        <v>24241</v>
      </c>
    </row>
    <row r="8">
      <c r="A8" s="4" t="inlineStr">
        <is>
          <t>Restricted Stock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6" t="n">
        <v>37</v>
      </c>
      <c r="C10" s="6" t="n">
        <v>109</v>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 expense</t>
        </is>
      </c>
      <c r="B13" s="6" t="n">
        <v>3472</v>
      </c>
      <c r="C13" s="6" t="n">
        <v>4030</v>
      </c>
    </row>
    <row r="14">
      <c r="A14" s="4" t="inlineStr">
        <is>
          <t>Employee Stock Purchase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hare-based compensation expense</t>
        </is>
      </c>
      <c r="B16" s="7" t="n">
        <v>125</v>
      </c>
      <c r="C16" s="7" t="n">
        <v>2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Shares, Beginning Balance</t>
        </is>
      </c>
      <c r="B4" s="6" t="n">
        <v>10338724</v>
      </c>
      <c r="C4" s="4" t="inlineStr">
        <is>
          <t xml:space="preserve"> </t>
        </is>
      </c>
    </row>
    <row r="5">
      <c r="A5" s="4" t="inlineStr">
        <is>
          <t>Number of Shares, Granted</t>
        </is>
      </c>
      <c r="B5" s="6" t="n">
        <v>2974250</v>
      </c>
      <c r="C5" s="4" t="inlineStr">
        <is>
          <t xml:space="preserve"> </t>
        </is>
      </c>
    </row>
    <row r="6">
      <c r="A6" s="4" t="inlineStr">
        <is>
          <t>Number of Shares, Exercised</t>
        </is>
      </c>
      <c r="B6" s="6" t="n">
        <v>-375574</v>
      </c>
      <c r="C6" s="4" t="inlineStr">
        <is>
          <t xml:space="preserve"> </t>
        </is>
      </c>
    </row>
    <row r="7">
      <c r="A7" s="4" t="inlineStr">
        <is>
          <t>Number of Shares, Forfeited and cancelled</t>
        </is>
      </c>
      <c r="B7" s="6" t="n">
        <v>-3099258</v>
      </c>
      <c r="C7" s="4" t="inlineStr">
        <is>
          <t xml:space="preserve"> </t>
        </is>
      </c>
    </row>
    <row r="8">
      <c r="A8" s="4" t="inlineStr">
        <is>
          <t>Number of Shares, Ending Balance</t>
        </is>
      </c>
      <c r="B8" s="6" t="n">
        <v>9838142</v>
      </c>
      <c r="C8" s="6" t="n">
        <v>10338724</v>
      </c>
    </row>
    <row r="9">
      <c r="A9" s="4" t="inlineStr">
        <is>
          <t>Number of Shares, Options vested and expected to vest</t>
        </is>
      </c>
      <c r="B9" s="6" t="n">
        <v>9838142</v>
      </c>
      <c r="C9" s="4" t="inlineStr">
        <is>
          <t xml:space="preserve"> </t>
        </is>
      </c>
    </row>
    <row r="10">
      <c r="A10" s="4" t="inlineStr">
        <is>
          <t>Number of Shares, Options exercisable</t>
        </is>
      </c>
      <c r="B10" s="6" t="n">
        <v>4661311</v>
      </c>
      <c r="C10" s="4" t="inlineStr">
        <is>
          <t xml:space="preserve"> </t>
        </is>
      </c>
    </row>
    <row r="11">
      <c r="A11" s="4" t="inlineStr">
        <is>
          <t>Weighted Average Exercise Price, Beginning balance</t>
        </is>
      </c>
      <c r="B11" s="9" t="n">
        <v>14.42</v>
      </c>
      <c r="C11" s="4" t="inlineStr">
        <is>
          <t xml:space="preserve"> </t>
        </is>
      </c>
    </row>
    <row r="12">
      <c r="A12" s="4" t="inlineStr">
        <is>
          <t>Weighted Average Exercise Price, Granted</t>
        </is>
      </c>
      <c r="B12" s="12" t="n">
        <v>2.82</v>
      </c>
      <c r="C12" s="4" t="inlineStr">
        <is>
          <t xml:space="preserve"> </t>
        </is>
      </c>
    </row>
    <row r="13">
      <c r="A13" s="4" t="inlineStr">
        <is>
          <t>Weighted Average Exercise Price, Exercised</t>
        </is>
      </c>
      <c r="B13" s="12" t="n">
        <v>0.6899999999999999</v>
      </c>
      <c r="C13" s="4" t="inlineStr">
        <is>
          <t xml:space="preserve"> </t>
        </is>
      </c>
    </row>
    <row r="14">
      <c r="A14" s="4" t="inlineStr">
        <is>
          <t>Weighted Average Exercise Price, Forfeited and cancelled</t>
        </is>
      </c>
      <c r="B14" s="12" t="n">
        <v>14.15</v>
      </c>
      <c r="C14" s="4" t="inlineStr">
        <is>
          <t xml:space="preserve"> </t>
        </is>
      </c>
    </row>
    <row r="15">
      <c r="A15" s="4" t="inlineStr">
        <is>
          <t>Weighted Average Exercise Price, ending balance</t>
        </is>
      </c>
      <c r="B15" s="12" t="n">
        <v>11.52</v>
      </c>
      <c r="C15" s="9" t="n">
        <v>14.42</v>
      </c>
    </row>
    <row r="16">
      <c r="A16" s="4" t="inlineStr">
        <is>
          <t>Weighted Average Exercise Price, Options vested and expected to vest</t>
        </is>
      </c>
      <c r="B16" s="12" t="n">
        <v>11.52</v>
      </c>
      <c r="C16" s="4" t="inlineStr">
        <is>
          <t xml:space="preserve"> </t>
        </is>
      </c>
    </row>
    <row r="17">
      <c r="A17" s="4" t="inlineStr">
        <is>
          <t>Weighted Average Exercise Price, Options exercisable</t>
        </is>
      </c>
      <c r="B17" s="9" t="n">
        <v>13.96</v>
      </c>
      <c r="C17" s="4" t="inlineStr">
        <is>
          <t xml:space="preserve"> </t>
        </is>
      </c>
    </row>
    <row r="18">
      <c r="A18" s="4" t="inlineStr">
        <is>
          <t>Weighted Average Contractual Term, Outstanding</t>
        </is>
      </c>
      <c r="B18" s="4" t="inlineStr">
        <is>
          <t>7 years 11 months 8 days</t>
        </is>
      </c>
      <c r="C18" s="4" t="inlineStr">
        <is>
          <t>8 years 2 months 26 days</t>
        </is>
      </c>
    </row>
    <row r="19">
      <c r="A19" s="4" t="inlineStr">
        <is>
          <t>Weighted Average Contractual Term,Options vested and expected to vest</t>
        </is>
      </c>
      <c r="B19" s="4" t="inlineStr">
        <is>
          <t>7 years 11 months 8 days</t>
        </is>
      </c>
      <c r="C19" s="4" t="inlineStr">
        <is>
          <t xml:space="preserve"> </t>
        </is>
      </c>
    </row>
    <row r="20">
      <c r="A20" s="4" t="inlineStr">
        <is>
          <t>Weighted Average Contractual Term, Options exercisable</t>
        </is>
      </c>
      <c r="B20" s="4" t="inlineStr">
        <is>
          <t>7 years 1 month 2 days</t>
        </is>
      </c>
      <c r="C20" s="4" t="inlineStr">
        <is>
          <t xml:space="preserve"> </t>
        </is>
      </c>
    </row>
    <row r="21">
      <c r="A21" s="4" t="inlineStr">
        <is>
          <t>Aggregate Intrinsic Value</t>
        </is>
      </c>
      <c r="B21" s="7" t="n">
        <v>574</v>
      </c>
      <c r="C21" s="7" t="n">
        <v>1737</v>
      </c>
    </row>
    <row r="22">
      <c r="A22" s="4" t="inlineStr">
        <is>
          <t>Aggregate Intrinsic Value, Options vested and expected to vest</t>
        </is>
      </c>
      <c r="B22" s="6" t="n">
        <v>574</v>
      </c>
      <c r="C22" s="4" t="inlineStr">
        <is>
          <t xml:space="preserve"> </t>
        </is>
      </c>
    </row>
    <row r="23">
      <c r="A23" s="4" t="inlineStr">
        <is>
          <t>Aggregate Intrinsic Value, Options exercisable</t>
        </is>
      </c>
      <c r="B23" s="7" t="n">
        <v>360</v>
      </c>
      <c r="C2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Assumptions Used in Black-Scholes Option Pricing Model (Details) - Stock Option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1" t="n">
        <v>0.035</v>
      </c>
      <c r="C4" s="11" t="n">
        <v>0.034</v>
      </c>
    </row>
    <row r="5">
      <c r="A5" s="4" t="inlineStr">
        <is>
          <t>Risk-free interest rate, Maximum</t>
        </is>
      </c>
      <c r="B5" s="11" t="n">
        <v>0.052</v>
      </c>
      <c r="C5" s="11" t="n">
        <v>0.054</v>
      </c>
    </row>
    <row r="6">
      <c r="A6" s="4" t="inlineStr">
        <is>
          <t>Expected volatility, Minimum</t>
        </is>
      </c>
      <c r="B6" s="11" t="n">
        <v>0.997</v>
      </c>
      <c r="C6" s="11" t="n">
        <v>0.675</v>
      </c>
    </row>
    <row r="7">
      <c r="A7" s="4" t="inlineStr">
        <is>
          <t>Expected volatility, Maximum</t>
        </is>
      </c>
      <c r="B7" s="11" t="n">
        <v>1.033</v>
      </c>
      <c r="C7" s="11" t="n">
        <v>1.004</v>
      </c>
    </row>
    <row r="8">
      <c r="A8" s="4" t="inlineStr">
        <is>
          <t>Expected dividend yield</t>
        </is>
      </c>
      <c r="B8" s="10" t="n">
        <v>0</v>
      </c>
      <c r="C8" s="4" t="inlineStr">
        <is>
          <t xml:space="preserve"> </t>
        </is>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in years)</t>
        </is>
      </c>
      <c r="B11" s="4" t="inlineStr">
        <is>
          <t>3 months 18 days</t>
        </is>
      </c>
      <c r="C11" s="4" t="inlineStr">
        <is>
          <t>3 months 18 day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in years)</t>
        </is>
      </c>
      <c r="B14" s="4" t="inlineStr">
        <is>
          <t>10 years</t>
        </is>
      </c>
      <c r="C14" s="4" t="inlineStr">
        <is>
          <t>10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 Activity (Details) - Restricted Stock Awards</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Number of Shares, Beginning Balance</t>
        </is>
      </c>
      <c r="B4" s="6" t="n">
        <v>13236</v>
      </c>
    </row>
    <row r="5">
      <c r="A5" s="4" t="inlineStr">
        <is>
          <t>Number of Shares, Vested</t>
        </is>
      </c>
      <c r="B5" s="6" t="n">
        <v>-13236</v>
      </c>
    </row>
    <row r="6">
      <c r="A6" s="4" t="inlineStr">
        <is>
          <t>Number of Shares, Ending Balance</t>
        </is>
      </c>
      <c r="B6" s="6" t="n">
        <v>0</v>
      </c>
    </row>
    <row r="7">
      <c r="A7" s="4" t="inlineStr">
        <is>
          <t>Weighted Average Grant Date Fair Value, Beginning balance | $ / shares</t>
        </is>
      </c>
      <c r="B7" s="9" t="n">
        <v>3.45</v>
      </c>
    </row>
    <row r="8">
      <c r="A8" s="4" t="inlineStr">
        <is>
          <t>Weighted Average Grant Date Fair Value, Vested | $ / shares</t>
        </is>
      </c>
      <c r="B8" s="9" t="n">
        <v>3.4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Details) - Restricted Stock Unit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Shares, Beginning Balance | shares</t>
        </is>
      </c>
      <c r="B4" s="6" t="n">
        <v>530726</v>
      </c>
    </row>
    <row r="5">
      <c r="A5" s="4" t="inlineStr">
        <is>
          <t>Number of Shares, Vested | shares</t>
        </is>
      </c>
      <c r="B5" s="6" t="n">
        <v>-214385</v>
      </c>
    </row>
    <row r="6">
      <c r="A6" s="4" t="inlineStr">
        <is>
          <t>Number of Shares, Forfeited and cancelled | shares</t>
        </is>
      </c>
      <c r="B6" s="6" t="n">
        <v>-49526</v>
      </c>
    </row>
    <row r="7">
      <c r="A7" s="4" t="inlineStr">
        <is>
          <t>Number of Shares, Ending Balance | shares</t>
        </is>
      </c>
      <c r="B7" s="6" t="n">
        <v>266815</v>
      </c>
    </row>
    <row r="8">
      <c r="A8" s="4" t="inlineStr">
        <is>
          <t>Weighted Average Grant Date Fair Value, Beginning balance | $ / shares</t>
        </is>
      </c>
      <c r="B8" s="9" t="n">
        <v>21.11</v>
      </c>
    </row>
    <row r="9">
      <c r="A9" s="4" t="inlineStr">
        <is>
          <t>Weighted Average Grant Date Fair Value, Vested | $ / shares</t>
        </is>
      </c>
      <c r="B9" s="12" t="n">
        <v>18.61</v>
      </c>
    </row>
    <row r="10">
      <c r="A10" s="4" t="inlineStr">
        <is>
          <t>Weighted Average Grant Date Fair Value, Forfeited and cancelled | $ / shares</t>
        </is>
      </c>
      <c r="B10" s="12" t="n">
        <v>29.72</v>
      </c>
    </row>
    <row r="11">
      <c r="A11" s="4" t="inlineStr">
        <is>
          <t>Weighted Average Grant Date Fair Value, Ending balance | $ / shares</t>
        </is>
      </c>
      <c r="B11" s="9" t="n">
        <v>21.5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t>
        </is>
      </c>
      <c r="B4" s="7" t="n">
        <v>-135122</v>
      </c>
      <c r="C4" s="7" t="n">
        <v>-192962</v>
      </c>
    </row>
    <row r="5">
      <c r="A5" s="3" t="inlineStr">
        <is>
          <t>Denominator</t>
        </is>
      </c>
      <c r="B5" s="4" t="inlineStr">
        <is>
          <t xml:space="preserve"> </t>
        </is>
      </c>
      <c r="C5" s="4" t="inlineStr">
        <is>
          <t xml:space="preserve"> </t>
        </is>
      </c>
    </row>
    <row r="6">
      <c r="A6" s="4" t="inlineStr">
        <is>
          <t>Weighted average shares of common stock outstanding, basic</t>
        </is>
      </c>
      <c r="B6" s="6" t="n">
        <v>68478172</v>
      </c>
      <c r="C6" s="6" t="n">
        <v>58542974</v>
      </c>
    </row>
    <row r="7">
      <c r="A7" s="4" t="inlineStr">
        <is>
          <t>Weighted average shares of common stock outstanding, diluted</t>
        </is>
      </c>
      <c r="B7" s="6" t="n">
        <v>68478172</v>
      </c>
      <c r="C7" s="6" t="n">
        <v>58542974</v>
      </c>
    </row>
    <row r="8">
      <c r="A8" s="4" t="inlineStr">
        <is>
          <t>Basic net loss per share attributable to common shareholders</t>
        </is>
      </c>
      <c r="B8" s="9" t="n">
        <v>-1.97</v>
      </c>
      <c r="C8" s="5" t="n">
        <v>-3.3</v>
      </c>
    </row>
    <row r="9">
      <c r="A9" s="4" t="inlineStr">
        <is>
          <t>Diluted net loss per share attributable to common shareholders</t>
        </is>
      </c>
      <c r="B9" s="9" t="n">
        <v>-1.97</v>
      </c>
      <c r="C9" s="5" t="n">
        <v>-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Excluded from Calculation of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alculation of diluted net loss per share</t>
        </is>
      </c>
      <c r="B4" s="6" t="n">
        <v>10167756</v>
      </c>
      <c r="C4" s="6" t="n">
        <v>10947509</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alculation of diluted net loss per share</t>
        </is>
      </c>
      <c r="B7" s="6" t="n">
        <v>9838142</v>
      </c>
      <c r="C7" s="6" t="n">
        <v>10338724</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alculation of diluted net loss per share</t>
        </is>
      </c>
      <c r="B10" s="6" t="n">
        <v>266815</v>
      </c>
      <c r="C10" s="6" t="n">
        <v>530726</v>
      </c>
    </row>
    <row r="11">
      <c r="A11" s="4" t="inlineStr">
        <is>
          <t>Unvested Restricted Stock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alculation of diluted net loss per share</t>
        </is>
      </c>
      <c r="B13" s="4" t="inlineStr">
        <is>
          <t xml:space="preserve"> </t>
        </is>
      </c>
      <c r="C13" s="6" t="n">
        <v>13236</v>
      </c>
    </row>
    <row r="14">
      <c r="A14" s="4" t="inlineStr">
        <is>
          <t>Shares purchasable under the 2021 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alculation of diluted net loss per share</t>
        </is>
      </c>
      <c r="B16" s="6" t="n">
        <v>62799</v>
      </c>
      <c r="C16" s="6" t="n">
        <v>6482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 - Additional Information (Details) - Kalika Biosciences, Inc. - USD ($) $ in Millions</t>
        </is>
      </c>
      <c r="B1" s="2" t="inlineStr">
        <is>
          <t>1 Months Ended</t>
        </is>
      </c>
      <c r="C1" s="2" t="inlineStr">
        <is>
          <t>12 Months Ended</t>
        </is>
      </c>
    </row>
    <row r="2">
      <c r="B2" s="2" t="inlineStr">
        <is>
          <t>Nov. 30, 2024</t>
        </is>
      </c>
      <c r="C2" s="2" t="inlineStr">
        <is>
          <t>Dec. 31, 2024</t>
        </is>
      </c>
      <c r="D2" s="2" t="inlineStr">
        <is>
          <t>Dec. 31, 2023</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e benefit plan, description</t>
        </is>
      </c>
      <c r="B4" s="4" t="inlineStr">
        <is>
          <t xml:space="preserve"> </t>
        </is>
      </c>
      <c r="C4" s="4" t="inlineStr">
        <is>
          <t>401(k) plan</t>
        </is>
      </c>
      <c r="D4" s="4" t="inlineStr">
        <is>
          <t xml:space="preserve"> </t>
        </is>
      </c>
    </row>
    <row r="5">
      <c r="A5" s="4" t="inlineStr">
        <is>
          <t>Employer matching contribution percent of match</t>
        </is>
      </c>
      <c r="B5" s="10" t="n">
        <v>1</v>
      </c>
      <c r="C5" s="10" t="n">
        <v>0.5</v>
      </c>
      <c r="D5" s="4" t="inlineStr">
        <is>
          <t xml:space="preserve"> </t>
        </is>
      </c>
    </row>
    <row r="6">
      <c r="A6" s="4" t="inlineStr">
        <is>
          <t>Defined contribution plan employer matching contribution percent</t>
        </is>
      </c>
      <c r="B6" s="10" t="n">
        <v>0.03</v>
      </c>
      <c r="C6" s="10" t="n">
        <v>0.08</v>
      </c>
      <c r="D6" s="4" t="inlineStr">
        <is>
          <t xml:space="preserve"> </t>
        </is>
      </c>
    </row>
    <row r="7">
      <c r="A7" s="4" t="inlineStr">
        <is>
          <t>Defined contribution plan employer matching contribution percent two</t>
        </is>
      </c>
      <c r="B7" s="10" t="n">
        <v>0.02</v>
      </c>
      <c r="C7" s="4" t="inlineStr">
        <is>
          <t xml:space="preserve"> </t>
        </is>
      </c>
      <c r="D7" s="4" t="inlineStr">
        <is>
          <t xml:space="preserve"> </t>
        </is>
      </c>
    </row>
    <row r="8">
      <c r="A8" s="4" t="inlineStr">
        <is>
          <t>Defined contribution plan employer matching contribution percent one</t>
        </is>
      </c>
      <c r="B8" s="10" t="n">
        <v>0.5</v>
      </c>
      <c r="C8" s="4" t="inlineStr">
        <is>
          <t xml:space="preserve"> </t>
        </is>
      </c>
      <c r="D8" s="4" t="inlineStr">
        <is>
          <t xml:space="preserve"> </t>
        </is>
      </c>
    </row>
    <row r="9">
      <c r="A9" s="4" t="inlineStr">
        <is>
          <t>Defined contribution plan employers matching contribution vesting percentage for first year</t>
        </is>
      </c>
      <c r="B9" s="10" t="n">
        <v>0.35</v>
      </c>
      <c r="C9" s="10" t="n">
        <v>0.35</v>
      </c>
      <c r="D9" s="4" t="inlineStr">
        <is>
          <t xml:space="preserve"> </t>
        </is>
      </c>
    </row>
    <row r="10">
      <c r="A10" s="4" t="inlineStr">
        <is>
          <t>Defined contribution plan employers matching contribution vesting percentage for second year</t>
        </is>
      </c>
      <c r="B10" s="10" t="n">
        <v>0.7</v>
      </c>
      <c r="C10" s="10" t="n">
        <v>0.7</v>
      </c>
      <c r="D10" s="4" t="inlineStr">
        <is>
          <t xml:space="preserve"> </t>
        </is>
      </c>
    </row>
    <row r="11">
      <c r="A11" s="4" t="inlineStr">
        <is>
          <t>Defined contribution plan</t>
        </is>
      </c>
      <c r="B11" s="4" t="inlineStr">
        <is>
          <t xml:space="preserve"> </t>
        </is>
      </c>
      <c r="C11" s="5" t="n">
        <v>0.4</v>
      </c>
      <c r="D11" s="5" t="n">
        <v>0.5</v>
      </c>
    </row>
    <row r="12">
      <c r="A12" s="4" t="inlineStr">
        <is>
          <t>Defined contribution plan employers matching contribution vesting percentage for third year</t>
        </is>
      </c>
      <c r="B12" s="10" t="n">
        <v>1</v>
      </c>
      <c r="C12" s="10" t="n">
        <v>1</v>
      </c>
      <c r="D12"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46" customWidth="1" min="6" max="6"/>
    <col width="20" customWidth="1" min="7" max="7"/>
  </cols>
  <sheetData>
    <row r="1">
      <c r="A1" s="1" t="inlineStr">
        <is>
          <t>Consolidated Statements of Stockholders' Equity - USD ($) $ in Thousands</t>
        </is>
      </c>
      <c r="B1" s="2" t="inlineStr">
        <is>
          <t>Total</t>
        </is>
      </c>
      <c r="C1" s="2" t="inlineStr">
        <is>
          <t>Series A Non-Voting 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alance at Dec. 31, 2022</t>
        </is>
      </c>
      <c r="B2" s="7" t="n">
        <v>353895</v>
      </c>
      <c r="C2" s="4" t="inlineStr">
        <is>
          <t xml:space="preserve"> </t>
        </is>
      </c>
      <c r="D2" s="7" t="n">
        <v>6</v>
      </c>
      <c r="E2" s="7" t="n">
        <v>581237</v>
      </c>
      <c r="F2" s="7" t="n">
        <v>-1123</v>
      </c>
      <c r="G2" s="7" t="n">
        <v>-226225</v>
      </c>
    </row>
    <row r="3">
      <c r="A3" s="4" t="inlineStr">
        <is>
          <t>Balance, shares at Dec. 31, 2022</t>
        </is>
      </c>
      <c r="B3" s="4" t="inlineStr">
        <is>
          <t xml:space="preserve"> </t>
        </is>
      </c>
      <c r="C3" s="4" t="inlineStr">
        <is>
          <t xml:space="preserve"> </t>
        </is>
      </c>
      <c r="D3" s="6" t="n">
        <v>56980845</v>
      </c>
      <c r="E3" s="4" t="inlineStr">
        <is>
          <t xml:space="preserve"> </t>
        </is>
      </c>
      <c r="F3" s="4" t="inlineStr">
        <is>
          <t xml:space="preserve"> </t>
        </is>
      </c>
      <c r="G3" s="4" t="inlineStr">
        <is>
          <t xml:space="preserve"> </t>
        </is>
      </c>
    </row>
    <row r="4">
      <c r="A4" s="4" t="inlineStr">
        <is>
          <t>Issuance of common stock from at-the-market offering, net of commissions and offering expenses</t>
        </is>
      </c>
      <c r="B4" s="6" t="n">
        <v>48408</v>
      </c>
      <c r="C4" s="4" t="inlineStr">
        <is>
          <t xml:space="preserve"> </t>
        </is>
      </c>
      <c r="D4" s="4" t="inlineStr">
        <is>
          <t xml:space="preserve"> </t>
        </is>
      </c>
      <c r="E4" s="6" t="n">
        <v>48408</v>
      </c>
      <c r="F4" s="4" t="inlineStr">
        <is>
          <t xml:space="preserve"> </t>
        </is>
      </c>
      <c r="G4" s="4" t="inlineStr">
        <is>
          <t xml:space="preserve"> </t>
        </is>
      </c>
    </row>
    <row r="5">
      <c r="A5" s="4" t="inlineStr">
        <is>
          <t>Issuance of common stock from at-the-market offering, net of commissions and offering expenses, shares</t>
        </is>
      </c>
      <c r="B5" s="4" t="inlineStr">
        <is>
          <t xml:space="preserve"> </t>
        </is>
      </c>
      <c r="C5" s="4" t="inlineStr">
        <is>
          <t xml:space="preserve"> </t>
        </is>
      </c>
      <c r="D5" s="6" t="n">
        <v>1176470</v>
      </c>
      <c r="E5" s="4" t="inlineStr">
        <is>
          <t xml:space="preserve"> </t>
        </is>
      </c>
      <c r="F5" s="4" t="inlineStr">
        <is>
          <t xml:space="preserve"> </t>
        </is>
      </c>
      <c r="G5" s="4" t="inlineStr">
        <is>
          <t xml:space="preserve"> </t>
        </is>
      </c>
    </row>
    <row r="6">
      <c r="A6" s="4" t="inlineStr">
        <is>
          <t>Issuance of common stock upon exercise of stock options</t>
        </is>
      </c>
      <c r="B6" s="6" t="n">
        <v>4671</v>
      </c>
      <c r="C6" s="4" t="inlineStr">
        <is>
          <t xml:space="preserve"> </t>
        </is>
      </c>
      <c r="D6" s="4" t="inlineStr">
        <is>
          <t xml:space="preserve"> </t>
        </is>
      </c>
      <c r="E6" s="6" t="n">
        <v>4671</v>
      </c>
      <c r="F6" s="4" t="inlineStr">
        <is>
          <t xml:space="preserve"> </t>
        </is>
      </c>
      <c r="G6" s="4" t="inlineStr">
        <is>
          <t xml:space="preserve"> </t>
        </is>
      </c>
    </row>
    <row r="7">
      <c r="A7" s="4" t="inlineStr">
        <is>
          <t>Issuance of common stock upon exercise of stock options, shares</t>
        </is>
      </c>
      <c r="B7" s="4" t="inlineStr">
        <is>
          <t xml:space="preserve"> </t>
        </is>
      </c>
      <c r="C7" s="4" t="inlineStr">
        <is>
          <t xml:space="preserve"> </t>
        </is>
      </c>
      <c r="D7" s="6" t="n">
        <v>837922</v>
      </c>
      <c r="E7" s="4" t="inlineStr">
        <is>
          <t xml:space="preserve"> </t>
        </is>
      </c>
      <c r="F7" s="4" t="inlineStr">
        <is>
          <t xml:space="preserve"> </t>
        </is>
      </c>
      <c r="G7" s="4" t="inlineStr">
        <is>
          <t xml:space="preserve"> </t>
        </is>
      </c>
    </row>
    <row r="8">
      <c r="A8" s="4" t="inlineStr">
        <is>
          <t>Issuance of common stock upon vesting of restricted common stock, shares</t>
        </is>
      </c>
      <c r="B8" s="4" t="inlineStr">
        <is>
          <t xml:space="preserve"> </t>
        </is>
      </c>
      <c r="C8" s="4" t="inlineStr">
        <is>
          <t xml:space="preserve"> </t>
        </is>
      </c>
      <c r="D8" s="6" t="n">
        <v>216436</v>
      </c>
      <c r="E8" s="4" t="inlineStr">
        <is>
          <t xml:space="preserve"> </t>
        </is>
      </c>
      <c r="F8" s="4" t="inlineStr">
        <is>
          <t xml:space="preserve"> </t>
        </is>
      </c>
      <c r="G8" s="4" t="inlineStr">
        <is>
          <t xml:space="preserve"> </t>
        </is>
      </c>
    </row>
    <row r="9">
      <c r="A9" s="4" t="inlineStr">
        <is>
          <t>Shares issued under employee stock purchase plan</t>
        </is>
      </c>
      <c r="B9" s="6" t="n">
        <v>250</v>
      </c>
      <c r="C9" s="4" t="inlineStr">
        <is>
          <t xml:space="preserve"> </t>
        </is>
      </c>
      <c r="D9" s="4" t="inlineStr">
        <is>
          <t xml:space="preserve"> </t>
        </is>
      </c>
      <c r="E9" s="6" t="n">
        <v>250</v>
      </c>
      <c r="F9" s="4" t="inlineStr">
        <is>
          <t xml:space="preserve"> </t>
        </is>
      </c>
      <c r="G9" s="4" t="inlineStr">
        <is>
          <t xml:space="preserve"> </t>
        </is>
      </c>
    </row>
    <row r="10">
      <c r="A10" s="4" t="inlineStr">
        <is>
          <t>Shares issued under employee stock purchase plan, shares</t>
        </is>
      </c>
      <c r="B10" s="4" t="inlineStr">
        <is>
          <t xml:space="preserve"> </t>
        </is>
      </c>
      <c r="C10" s="4" t="inlineStr">
        <is>
          <t xml:space="preserve"> </t>
        </is>
      </c>
      <c r="D10" s="6" t="n">
        <v>27440</v>
      </c>
      <c r="E10" s="4" t="inlineStr">
        <is>
          <t xml:space="preserve"> </t>
        </is>
      </c>
      <c r="F10" s="4" t="inlineStr">
        <is>
          <t xml:space="preserve"> </t>
        </is>
      </c>
      <c r="G10" s="4" t="inlineStr">
        <is>
          <t xml:space="preserve"> </t>
        </is>
      </c>
    </row>
    <row r="11">
      <c r="A11" s="4" t="inlineStr">
        <is>
          <t>Stock-based compensation expense</t>
        </is>
      </c>
      <c r="B11" s="6" t="n">
        <v>28588</v>
      </c>
      <c r="C11" s="4" t="inlineStr">
        <is>
          <t xml:space="preserve"> </t>
        </is>
      </c>
      <c r="D11" s="4" t="inlineStr">
        <is>
          <t xml:space="preserve"> </t>
        </is>
      </c>
      <c r="E11" s="6" t="n">
        <v>28588</v>
      </c>
      <c r="F11" s="4" t="inlineStr">
        <is>
          <t xml:space="preserve"> </t>
        </is>
      </c>
      <c r="G11" s="4" t="inlineStr">
        <is>
          <t xml:space="preserve"> </t>
        </is>
      </c>
    </row>
    <row r="12">
      <c r="A12" s="4" t="inlineStr">
        <is>
          <t>Unrealized gain on marketable securities</t>
        </is>
      </c>
      <c r="B12" s="6" t="n">
        <v>1121</v>
      </c>
      <c r="C12" s="4" t="inlineStr">
        <is>
          <t xml:space="preserve"> </t>
        </is>
      </c>
      <c r="D12" s="4" t="inlineStr">
        <is>
          <t xml:space="preserve"> </t>
        </is>
      </c>
      <c r="E12" s="4" t="inlineStr">
        <is>
          <t xml:space="preserve"> </t>
        </is>
      </c>
      <c r="F12" s="6" t="n">
        <v>1121</v>
      </c>
      <c r="G12" s="4" t="inlineStr">
        <is>
          <t xml:space="preserve"> </t>
        </is>
      </c>
    </row>
    <row r="13">
      <c r="A13" s="4" t="inlineStr">
        <is>
          <t>Foreign currency translation</t>
        </is>
      </c>
      <c r="B13" s="6" t="n">
        <v>-48</v>
      </c>
      <c r="C13" s="4" t="inlineStr">
        <is>
          <t xml:space="preserve"> </t>
        </is>
      </c>
      <c r="D13" s="4" t="inlineStr">
        <is>
          <t xml:space="preserve"> </t>
        </is>
      </c>
      <c r="E13" s="4" t="inlineStr">
        <is>
          <t xml:space="preserve"> </t>
        </is>
      </c>
      <c r="F13" s="6" t="n">
        <v>-48</v>
      </c>
      <c r="G13" s="4" t="inlineStr">
        <is>
          <t xml:space="preserve"> </t>
        </is>
      </c>
    </row>
    <row r="14">
      <c r="A14" s="4" t="inlineStr">
        <is>
          <t>Net loss</t>
        </is>
      </c>
      <c r="B14" s="6" t="n">
        <v>-192962</v>
      </c>
      <c r="C14" s="4" t="inlineStr">
        <is>
          <t xml:space="preserve"> </t>
        </is>
      </c>
      <c r="D14" s="4" t="inlineStr">
        <is>
          <t xml:space="preserve"> </t>
        </is>
      </c>
      <c r="E14" s="4" t="inlineStr">
        <is>
          <t xml:space="preserve"> </t>
        </is>
      </c>
      <c r="F14" s="4" t="inlineStr">
        <is>
          <t xml:space="preserve"> </t>
        </is>
      </c>
      <c r="G14" s="6" t="n">
        <v>-192962</v>
      </c>
    </row>
    <row r="15">
      <c r="A15" s="4" t="inlineStr">
        <is>
          <t>Balance at Dec. 31, 2023</t>
        </is>
      </c>
      <c r="B15" s="6" t="n">
        <v>243923</v>
      </c>
      <c r="C15" s="4" t="inlineStr">
        <is>
          <t xml:space="preserve"> </t>
        </is>
      </c>
      <c r="D15" s="7" t="n">
        <v>6</v>
      </c>
      <c r="E15" s="6" t="n">
        <v>663154</v>
      </c>
      <c r="F15" s="6" t="n">
        <v>-50</v>
      </c>
      <c r="G15" s="6" t="n">
        <v>-419187</v>
      </c>
    </row>
    <row r="16">
      <c r="A16" s="4" t="inlineStr">
        <is>
          <t>Balance, shares at Dec. 31, 2023</t>
        </is>
      </c>
      <c r="B16" s="4" t="inlineStr">
        <is>
          <t xml:space="preserve"> </t>
        </is>
      </c>
      <c r="C16" s="4" t="inlineStr">
        <is>
          <t xml:space="preserve"> </t>
        </is>
      </c>
      <c r="D16" s="6" t="n">
        <v>59239113</v>
      </c>
      <c r="E16" s="4" t="inlineStr">
        <is>
          <t xml:space="preserve"> </t>
        </is>
      </c>
      <c r="F16" s="4" t="inlineStr">
        <is>
          <t xml:space="preserve"> </t>
        </is>
      </c>
      <c r="G16" s="4" t="inlineStr">
        <is>
          <t xml:space="preserve"> </t>
        </is>
      </c>
    </row>
    <row r="17">
      <c r="A17" s="4" t="inlineStr">
        <is>
          <t>Issuance of preferred stock from private placement, net of issuance costs</t>
        </is>
      </c>
      <c r="B17" s="6" t="n">
        <v>26594</v>
      </c>
      <c r="C17" s="4" t="inlineStr">
        <is>
          <t xml:space="preserve"> </t>
        </is>
      </c>
      <c r="D17" s="4" t="inlineStr">
        <is>
          <t xml:space="preserve"> </t>
        </is>
      </c>
      <c r="E17" s="6" t="n">
        <v>26594</v>
      </c>
      <c r="F17" s="4" t="inlineStr">
        <is>
          <t xml:space="preserve"> </t>
        </is>
      </c>
      <c r="G17" s="4" t="inlineStr">
        <is>
          <t xml:space="preserve"> </t>
        </is>
      </c>
    </row>
    <row r="18">
      <c r="A18" s="4" t="inlineStr">
        <is>
          <t>Issuance of preferred stock from private placement, net of issuance costs, shares</t>
        </is>
      </c>
      <c r="B18" s="4" t="inlineStr">
        <is>
          <t xml:space="preserve"> </t>
        </is>
      </c>
      <c r="C18" s="6" t="n">
        <v>70601</v>
      </c>
      <c r="D18" s="4" t="inlineStr">
        <is>
          <t xml:space="preserve"> </t>
        </is>
      </c>
      <c r="E18" s="4" t="inlineStr">
        <is>
          <t xml:space="preserve"> </t>
        </is>
      </c>
      <c r="F18" s="4" t="inlineStr">
        <is>
          <t xml:space="preserve"> </t>
        </is>
      </c>
      <c r="G18" s="4" t="inlineStr">
        <is>
          <t xml:space="preserve"> </t>
        </is>
      </c>
    </row>
    <row r="19">
      <c r="A19" s="4" t="inlineStr">
        <is>
          <t>Issuance of common stock upon exercise of stock options</t>
        </is>
      </c>
      <c r="B19" s="7" t="n">
        <v>261</v>
      </c>
      <c r="C19" s="4" t="inlineStr">
        <is>
          <t xml:space="preserve"> </t>
        </is>
      </c>
      <c r="D19" s="4" t="inlineStr">
        <is>
          <t xml:space="preserve"> </t>
        </is>
      </c>
      <c r="E19" s="6" t="n">
        <v>261</v>
      </c>
      <c r="F19" s="4" t="inlineStr">
        <is>
          <t xml:space="preserve"> </t>
        </is>
      </c>
      <c r="G19" s="4" t="inlineStr">
        <is>
          <t xml:space="preserve"> </t>
        </is>
      </c>
    </row>
    <row r="20">
      <c r="A20" s="4" t="inlineStr">
        <is>
          <t>Issuance of common stock upon exercise of stock options, shares</t>
        </is>
      </c>
      <c r="B20" s="6" t="n">
        <v>375574</v>
      </c>
      <c r="C20" s="4" t="inlineStr">
        <is>
          <t xml:space="preserve"> </t>
        </is>
      </c>
      <c r="D20" s="6" t="n">
        <v>375574</v>
      </c>
      <c r="E20" s="4" t="inlineStr">
        <is>
          <t xml:space="preserve"> </t>
        </is>
      </c>
      <c r="F20" s="4" t="inlineStr">
        <is>
          <t xml:space="preserve"> </t>
        </is>
      </c>
      <c r="G20" s="4" t="inlineStr">
        <is>
          <t xml:space="preserve"> </t>
        </is>
      </c>
    </row>
    <row r="21">
      <c r="A21" s="4" t="inlineStr">
        <is>
          <t>Issuance of common stock upon vesting of restricted common stock, shares</t>
        </is>
      </c>
      <c r="B21" s="4" t="inlineStr">
        <is>
          <t xml:space="preserve"> </t>
        </is>
      </c>
      <c r="C21" s="4" t="inlineStr">
        <is>
          <t xml:space="preserve"> </t>
        </is>
      </c>
      <c r="D21" s="6" t="n">
        <v>227621</v>
      </c>
      <c r="E21" s="4" t="inlineStr">
        <is>
          <t xml:space="preserve"> </t>
        </is>
      </c>
      <c r="F21" s="4" t="inlineStr">
        <is>
          <t xml:space="preserve"> </t>
        </is>
      </c>
      <c r="G21" s="4" t="inlineStr">
        <is>
          <t xml:space="preserve"> </t>
        </is>
      </c>
    </row>
    <row r="22">
      <c r="A22" s="4" t="inlineStr">
        <is>
          <t>Shares issued under employee stock purchase plan</t>
        </is>
      </c>
      <c r="B22" s="7" t="n">
        <v>205</v>
      </c>
      <c r="C22" s="4" t="inlineStr">
        <is>
          <t xml:space="preserve"> </t>
        </is>
      </c>
      <c r="D22" s="4" t="inlineStr">
        <is>
          <t xml:space="preserve"> </t>
        </is>
      </c>
      <c r="E22" s="6" t="n">
        <v>205</v>
      </c>
      <c r="F22" s="4" t="inlineStr">
        <is>
          <t xml:space="preserve"> </t>
        </is>
      </c>
      <c r="G22" s="4" t="inlineStr">
        <is>
          <t xml:space="preserve"> </t>
        </is>
      </c>
    </row>
    <row r="23">
      <c r="A23" s="4" t="inlineStr">
        <is>
          <t>Shares issued under employee stock purchase plan, shares</t>
        </is>
      </c>
      <c r="B23" s="4" t="inlineStr">
        <is>
          <t xml:space="preserve"> </t>
        </is>
      </c>
      <c r="C23" s="4" t="inlineStr">
        <is>
          <t xml:space="preserve"> </t>
        </is>
      </c>
      <c r="D23" s="6" t="n">
        <v>113746</v>
      </c>
      <c r="E23" s="4" t="inlineStr">
        <is>
          <t xml:space="preserve"> </t>
        </is>
      </c>
      <c r="F23" s="4" t="inlineStr">
        <is>
          <t xml:space="preserve"> </t>
        </is>
      </c>
      <c r="G23" s="4" t="inlineStr">
        <is>
          <t xml:space="preserve"> </t>
        </is>
      </c>
    </row>
    <row r="24">
      <c r="A24" s="4" t="inlineStr">
        <is>
          <t>Issuance of common stock from private placement, net of issuance costs</t>
        </is>
      </c>
      <c r="B24" s="6" t="n">
        <v>95046</v>
      </c>
      <c r="C24" s="4" t="inlineStr">
        <is>
          <t xml:space="preserve"> </t>
        </is>
      </c>
      <c r="D24" s="7" t="n">
        <v>1</v>
      </c>
      <c r="E24" s="6" t="n">
        <v>95045</v>
      </c>
      <c r="F24" s="4" t="inlineStr">
        <is>
          <t xml:space="preserve"> </t>
        </is>
      </c>
      <c r="G24" s="4" t="inlineStr">
        <is>
          <t xml:space="preserve"> </t>
        </is>
      </c>
    </row>
    <row r="25">
      <c r="A25" s="4" t="inlineStr">
        <is>
          <t>Issuance of common stock from private placement, net of issuance costs, shares</t>
        </is>
      </c>
      <c r="B25" s="4" t="inlineStr">
        <is>
          <t xml:space="preserve"> </t>
        </is>
      </c>
      <c r="C25" s="4" t="inlineStr">
        <is>
          <t xml:space="preserve"> </t>
        </is>
      </c>
      <c r="D25" s="6" t="n">
        <v>11174000</v>
      </c>
      <c r="E25" s="4" t="inlineStr">
        <is>
          <t xml:space="preserve"> </t>
        </is>
      </c>
      <c r="F25" s="4" t="inlineStr">
        <is>
          <t xml:space="preserve"> </t>
        </is>
      </c>
      <c r="G25" s="4" t="inlineStr">
        <is>
          <t xml:space="preserve"> </t>
        </is>
      </c>
    </row>
    <row r="26">
      <c r="A26" s="4" t="inlineStr">
        <is>
          <t>Stock-based compensation expense</t>
        </is>
      </c>
      <c r="B26" s="6" t="n">
        <v>22931</v>
      </c>
      <c r="C26" s="4" t="inlineStr">
        <is>
          <t xml:space="preserve"> </t>
        </is>
      </c>
      <c r="D26" s="4" t="inlineStr">
        <is>
          <t xml:space="preserve"> </t>
        </is>
      </c>
      <c r="E26" s="6" t="n">
        <v>22931</v>
      </c>
      <c r="F26" s="4" t="inlineStr">
        <is>
          <t xml:space="preserve"> </t>
        </is>
      </c>
      <c r="G26" s="4" t="inlineStr">
        <is>
          <t xml:space="preserve"> </t>
        </is>
      </c>
    </row>
    <row r="27">
      <c r="A27" s="4" t="inlineStr">
        <is>
          <t>Unrealized gain on marketable securities</t>
        </is>
      </c>
      <c r="B27" s="6" t="n">
        <v>261</v>
      </c>
      <c r="C27" s="4" t="inlineStr">
        <is>
          <t xml:space="preserve"> </t>
        </is>
      </c>
      <c r="D27" s="4" t="inlineStr">
        <is>
          <t xml:space="preserve"> </t>
        </is>
      </c>
      <c r="E27" s="4" t="inlineStr">
        <is>
          <t xml:space="preserve"> </t>
        </is>
      </c>
      <c r="F27" s="6" t="n">
        <v>261</v>
      </c>
      <c r="G27" s="4" t="inlineStr">
        <is>
          <t xml:space="preserve"> </t>
        </is>
      </c>
    </row>
    <row r="28">
      <c r="A28" s="4" t="inlineStr">
        <is>
          <t>Foreign currency translation</t>
        </is>
      </c>
      <c r="B28" s="6" t="n">
        <v>-54</v>
      </c>
      <c r="C28" s="4" t="inlineStr">
        <is>
          <t xml:space="preserve"> </t>
        </is>
      </c>
      <c r="D28" s="4" t="inlineStr">
        <is>
          <t xml:space="preserve"> </t>
        </is>
      </c>
      <c r="E28" s="4" t="inlineStr">
        <is>
          <t xml:space="preserve"> </t>
        </is>
      </c>
      <c r="F28" s="6" t="n">
        <v>-54</v>
      </c>
      <c r="G28" s="4" t="inlineStr">
        <is>
          <t xml:space="preserve"> </t>
        </is>
      </c>
    </row>
    <row r="29">
      <c r="A29" s="4" t="inlineStr">
        <is>
          <t>Net loss</t>
        </is>
      </c>
      <c r="B29" s="6" t="n">
        <v>-135122</v>
      </c>
      <c r="C29" s="4" t="inlineStr">
        <is>
          <t xml:space="preserve"> </t>
        </is>
      </c>
      <c r="D29" s="4" t="inlineStr">
        <is>
          <t xml:space="preserve"> </t>
        </is>
      </c>
      <c r="E29" s="4" t="inlineStr">
        <is>
          <t xml:space="preserve"> </t>
        </is>
      </c>
      <c r="F29" s="4" t="inlineStr">
        <is>
          <t xml:space="preserve"> </t>
        </is>
      </c>
      <c r="G29" s="6" t="n">
        <v>-135122</v>
      </c>
    </row>
    <row r="30">
      <c r="A30" s="4" t="inlineStr">
        <is>
          <t>Balance at Dec. 31, 2024</t>
        </is>
      </c>
      <c r="B30" s="7" t="n">
        <v>254045</v>
      </c>
      <c r="C30" s="4" t="inlineStr">
        <is>
          <t xml:space="preserve"> </t>
        </is>
      </c>
      <c r="D30" s="7" t="n">
        <v>7</v>
      </c>
      <c r="E30" s="7" t="n">
        <v>808190</v>
      </c>
      <c r="F30" s="7" t="n">
        <v>157</v>
      </c>
      <c r="G30" s="7" t="n">
        <v>-554309</v>
      </c>
    </row>
    <row r="31">
      <c r="A31" s="4" t="inlineStr">
        <is>
          <t>Balance, shares at Dec. 31, 2024</t>
        </is>
      </c>
      <c r="B31" s="4" t="inlineStr">
        <is>
          <t xml:space="preserve"> </t>
        </is>
      </c>
      <c r="C31" s="6" t="n">
        <v>70601</v>
      </c>
      <c r="D31" s="6" t="n">
        <v>71130054</v>
      </c>
      <c r="E31" s="4" t="inlineStr">
        <is>
          <t xml:space="preserve"> </t>
        </is>
      </c>
      <c r="F31" s="4" t="inlineStr">
        <is>
          <t xml:space="preserve"> </t>
        </is>
      </c>
      <c r="G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et Loss Before Provision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net loss before income taxes</t>
        </is>
      </c>
      <c r="B4" s="7" t="n">
        <v>-40775</v>
      </c>
      <c r="C4" s="7" t="n">
        <v>-121383</v>
      </c>
    </row>
    <row r="5">
      <c r="A5" s="4" t="inlineStr">
        <is>
          <t>Foreign net loss before income taxes</t>
        </is>
      </c>
      <c r="B5" s="6" t="n">
        <v>-94311</v>
      </c>
      <c r="C5" s="6" t="n">
        <v>-71548</v>
      </c>
    </row>
    <row r="6">
      <c r="A6" s="4" t="inlineStr">
        <is>
          <t>Net loss before income taxes</t>
        </is>
      </c>
      <c r="B6" s="7" t="n">
        <v>-135086</v>
      </c>
      <c r="C6" s="7" t="n">
        <v>-19293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Rate to Effective Tax Rate (Details)</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Statutory federal income tax rate</t>
        </is>
      </c>
      <c r="B4" s="10" t="n">
        <v>0.21</v>
      </c>
      <c r="C4" s="10" t="n">
        <v>0.21</v>
      </c>
    </row>
    <row r="5">
      <c r="A5" s="4" t="inlineStr">
        <is>
          <t>Foreign rate differential</t>
        </is>
      </c>
      <c r="B5" s="11" t="n">
        <v>0.028</v>
      </c>
      <c r="C5" s="11" t="n">
        <v>0.015</v>
      </c>
    </row>
    <row r="6">
      <c r="A6" s="4" t="inlineStr">
        <is>
          <t>Foreign non-deductible interest expense</t>
        </is>
      </c>
      <c r="B6" s="4" t="inlineStr">
        <is>
          <t>(1.80%)</t>
        </is>
      </c>
      <c r="C6" s="4" t="inlineStr">
        <is>
          <t>(0.60%)</t>
        </is>
      </c>
    </row>
    <row r="7">
      <c r="A7" s="4" t="inlineStr">
        <is>
          <t>Prior year adjustments</t>
        </is>
      </c>
      <c r="B7" s="4" t="inlineStr">
        <is>
          <t>(0.20%)</t>
        </is>
      </c>
      <c r="C7" s="11" t="n">
        <v>0.035</v>
      </c>
    </row>
    <row r="8">
      <c r="A8" s="4" t="inlineStr">
        <is>
          <t>Officers compensation limitation</t>
        </is>
      </c>
      <c r="B8" s="4" t="inlineStr">
        <is>
          <t>(0.20%)</t>
        </is>
      </c>
      <c r="C8" s="4" t="inlineStr">
        <is>
          <t>(2.00%)</t>
        </is>
      </c>
    </row>
    <row r="9">
      <c r="A9" s="4" t="inlineStr">
        <is>
          <t>Stock compensation</t>
        </is>
      </c>
      <c r="B9" s="4" t="inlineStr">
        <is>
          <t>(1.60%)</t>
        </is>
      </c>
      <c r="C9" s="11" t="n">
        <v>0.017</v>
      </c>
    </row>
    <row r="10">
      <c r="A10" s="4" t="inlineStr">
        <is>
          <t>Research and development credits</t>
        </is>
      </c>
      <c r="B10" s="11" t="n">
        <v>0.042</v>
      </c>
      <c r="C10" s="11" t="n">
        <v>0.025</v>
      </c>
    </row>
    <row r="11">
      <c r="A11" s="4" t="inlineStr">
        <is>
          <t>Other</t>
        </is>
      </c>
      <c r="B11" s="4" t="inlineStr">
        <is>
          <t>(0.40%)</t>
        </is>
      </c>
      <c r="C11" s="10" t="n">
        <v>0</v>
      </c>
    </row>
    <row r="12">
      <c r="A12" s="4" t="inlineStr">
        <is>
          <t>Valuation allowance</t>
        </is>
      </c>
      <c r="B12" s="4" t="inlineStr">
        <is>
          <t>(23.80%)</t>
        </is>
      </c>
      <c r="C12" s="4" t="inlineStr">
        <is>
          <t>(27.60%)</t>
        </is>
      </c>
    </row>
    <row r="13">
      <c r="A13" s="4" t="inlineStr">
        <is>
          <t>Effective income tax rate</t>
        </is>
      </c>
      <c r="B13" s="10" t="n">
        <v>0</v>
      </c>
      <c r="C13" s="10"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76809</v>
      </c>
      <c r="C3" s="7" t="n">
        <v>52827</v>
      </c>
    </row>
    <row r="4">
      <c r="A4" s="4" t="inlineStr">
        <is>
          <t>Stock compensation</t>
        </is>
      </c>
      <c r="B4" s="6" t="n">
        <v>7165</v>
      </c>
      <c r="C4" s="6" t="n">
        <v>4845</v>
      </c>
    </row>
    <row r="5">
      <c r="A5" s="4" t="inlineStr">
        <is>
          <t>Research and development credits</t>
        </is>
      </c>
      <c r="B5" s="6" t="n">
        <v>14512</v>
      </c>
      <c r="C5" s="6" t="n">
        <v>8874</v>
      </c>
    </row>
    <row r="6">
      <c r="A6" s="4" t="inlineStr">
        <is>
          <t>Research and development expenses</t>
        </is>
      </c>
      <c r="B6" s="6" t="n">
        <v>30812</v>
      </c>
      <c r="C6" s="6" t="n">
        <v>30321</v>
      </c>
    </row>
    <row r="7">
      <c r="A7" s="4" t="inlineStr">
        <is>
          <t>Unrealized gain on marketable securities</t>
        </is>
      </c>
      <c r="B7" s="6" t="n">
        <v>-61</v>
      </c>
      <c r="C7" s="6" t="n">
        <v>-6</v>
      </c>
    </row>
    <row r="8">
      <c r="A8" s="4" t="inlineStr">
        <is>
          <t>Operating lease liabilities</t>
        </is>
      </c>
      <c r="B8" s="6" t="n">
        <v>2267</v>
      </c>
      <c r="C8" s="6" t="n">
        <v>2620</v>
      </c>
    </row>
    <row r="9">
      <c r="A9" s="4" t="inlineStr">
        <is>
          <t>Other</t>
        </is>
      </c>
      <c r="B9" s="6" t="n">
        <v>796</v>
      </c>
      <c r="C9" s="6" t="n">
        <v>1073</v>
      </c>
    </row>
    <row r="10">
      <c r="A10" s="4" t="inlineStr">
        <is>
          <t>Total gross deferred tax assets</t>
        </is>
      </c>
      <c r="B10" s="6" t="n">
        <v>132300</v>
      </c>
      <c r="C10" s="6" t="n">
        <v>100554</v>
      </c>
    </row>
    <row r="11">
      <c r="A11" s="4" t="inlineStr">
        <is>
          <t>Valuation allowance</t>
        </is>
      </c>
      <c r="B11" s="6" t="n">
        <v>-130194</v>
      </c>
      <c r="C11" s="6" t="n">
        <v>-98073</v>
      </c>
    </row>
    <row r="12">
      <c r="A12" s="4" t="inlineStr">
        <is>
          <t>Total deferred tax assets, net</t>
        </is>
      </c>
      <c r="B12" s="6" t="n">
        <v>2106</v>
      </c>
      <c r="C12" s="6" t="n">
        <v>2481</v>
      </c>
    </row>
    <row r="13">
      <c r="A13" s="3" t="inlineStr">
        <is>
          <t>Deferred tax liabilities:</t>
        </is>
      </c>
      <c r="B13" s="4" t="inlineStr">
        <is>
          <t xml:space="preserve"> </t>
        </is>
      </c>
      <c r="C13" s="4" t="inlineStr">
        <is>
          <t xml:space="preserve"> </t>
        </is>
      </c>
    </row>
    <row r="14">
      <c r="A14" s="4" t="inlineStr">
        <is>
          <t>Property and equipment</t>
        </is>
      </c>
      <c r="B14" s="6" t="n">
        <v>-76</v>
      </c>
      <c r="C14" s="6" t="n">
        <v>-71</v>
      </c>
    </row>
    <row r="15">
      <c r="A15" s="4" t="inlineStr">
        <is>
          <t>Operating lease right-of-use assets</t>
        </is>
      </c>
      <c r="B15" s="6" t="n">
        <v>-2030</v>
      </c>
      <c r="C15" s="6" t="n">
        <v>-2410</v>
      </c>
    </row>
    <row r="16">
      <c r="A16" s="4" t="inlineStr">
        <is>
          <t>Total deferred tax liabilities</t>
        </is>
      </c>
      <c r="B16" s="7" t="n">
        <v>-2106</v>
      </c>
      <c r="C16" s="7" t="n">
        <v>-24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Operating loss carryforwards, limitations on use description</t>
        </is>
      </c>
      <c r="B4" s="4" t="inlineStr">
        <is>
          <t>The losses do not expire, but are limited to 80% utilization against taxable income.</t>
        </is>
      </c>
      <c r="C4" s="4" t="inlineStr">
        <is>
          <t xml:space="preserve"> </t>
        </is>
      </c>
      <c r="D4" s="4" t="inlineStr">
        <is>
          <t xml:space="preserve"> </t>
        </is>
      </c>
    </row>
    <row r="5">
      <c r="A5" s="4" t="inlineStr">
        <is>
          <t>Operating loss carryforwards, limitations on use percentage</t>
        </is>
      </c>
      <c r="B5" s="10" t="n">
        <v>0.8</v>
      </c>
      <c r="C5" s="4" t="inlineStr">
        <is>
          <t xml:space="preserve"> </t>
        </is>
      </c>
      <c r="D5" s="4" t="inlineStr">
        <is>
          <t xml:space="preserve"> </t>
        </is>
      </c>
    </row>
    <row r="6">
      <c r="A6" s="4" t="inlineStr">
        <is>
          <t>Unrecognized tax benefits</t>
        </is>
      </c>
      <c r="B6" s="7" t="n">
        <v>2249000</v>
      </c>
      <c r="C6" s="7" t="n">
        <v>1869000</v>
      </c>
      <c r="D6" s="7" t="n">
        <v>1208000</v>
      </c>
    </row>
    <row r="7">
      <c r="A7" s="4" t="inlineStr">
        <is>
          <t>Unrecognized tax benefits that would impact effective tax rate</t>
        </is>
      </c>
      <c r="B7" s="6" t="n">
        <v>2100000</v>
      </c>
      <c r="C7" s="4" t="inlineStr">
        <is>
          <t xml:space="preserve"> </t>
        </is>
      </c>
      <c r="D7" s="4" t="inlineStr">
        <is>
          <t xml:space="preserve"> </t>
        </is>
      </c>
    </row>
    <row r="8">
      <c r="A8" s="4" t="inlineStr">
        <is>
          <t>Interest and penalties</t>
        </is>
      </c>
      <c r="B8" s="6" t="n">
        <v>0</v>
      </c>
      <c r="C8" s="6" t="n">
        <v>0</v>
      </c>
      <c r="D8" s="4" t="inlineStr">
        <is>
          <t xml:space="preserve"> </t>
        </is>
      </c>
    </row>
    <row r="9">
      <c r="A9" s="4" t="inlineStr">
        <is>
          <t>Deferred tax assets</t>
        </is>
      </c>
      <c r="B9" s="6" t="n">
        <v>14512000</v>
      </c>
      <c r="C9" s="6" t="n">
        <v>8874000</v>
      </c>
      <c r="D9" s="4" t="inlineStr">
        <is>
          <t xml:space="preserve"> </t>
        </is>
      </c>
    </row>
    <row r="10">
      <c r="A10" s="4" t="inlineStr">
        <is>
          <t>Deferred tax assets adjustment to tax attributes</t>
        </is>
      </c>
      <c r="B10" s="6" t="n">
        <v>500000</v>
      </c>
      <c r="C10" s="4" t="inlineStr">
        <is>
          <t xml:space="preserve"> </t>
        </is>
      </c>
      <c r="D10" s="4" t="inlineStr">
        <is>
          <t xml:space="preserve"> </t>
        </is>
      </c>
    </row>
    <row r="11">
      <c r="A11" s="4" t="inlineStr">
        <is>
          <t>United Kingdom</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Pre-trading expenditures</t>
        </is>
      </c>
      <c r="B13" s="7" t="n">
        <v>266300000</v>
      </c>
      <c r="C13" s="6" t="n">
        <v>185800000</v>
      </c>
      <c r="D13" s="4" t="inlineStr">
        <is>
          <t xml:space="preserve"> </t>
        </is>
      </c>
    </row>
    <row r="14">
      <c r="A14" s="4" t="inlineStr">
        <is>
          <t>Expenditure incurred prior to trade commencing period</t>
        </is>
      </c>
      <c r="B14" s="4" t="inlineStr">
        <is>
          <t>7 years</t>
        </is>
      </c>
      <c r="C14" s="4" t="inlineStr">
        <is>
          <t xml:space="preserve"> </t>
        </is>
      </c>
      <c r="D14" s="4" t="inlineStr">
        <is>
          <t xml:space="preserve"> </t>
        </is>
      </c>
    </row>
    <row r="15">
      <c r="A15" s="4" t="inlineStr">
        <is>
          <t>Federal</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et operating loss carryforward</t>
        </is>
      </c>
      <c r="B17" s="7" t="n">
        <v>48800000</v>
      </c>
      <c r="C17" s="7" t="n">
        <v>30400000</v>
      </c>
      <c r="D17" s="4" t="inlineStr">
        <is>
          <t xml:space="preserve"> </t>
        </is>
      </c>
    </row>
    <row r="18">
      <c r="A18" s="4" t="inlineStr">
        <is>
          <t>Federal | Research and Development Tax Credits</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Tax credits carry forward amount</t>
        </is>
      </c>
      <c r="B20" s="7" t="n">
        <v>13100000</v>
      </c>
      <c r="C20" s="4" t="inlineStr">
        <is>
          <t xml:space="preserve"> </t>
        </is>
      </c>
      <c r="D20" s="4" t="inlineStr">
        <is>
          <t xml:space="preserve"> </t>
        </is>
      </c>
    </row>
    <row r="21">
      <c r="A21" s="4" t="inlineStr">
        <is>
          <t>Research and development tax credit carryforwards expiration year</t>
        </is>
      </c>
      <c r="B21" s="4" t="inlineStr">
        <is>
          <t>2040</t>
        </is>
      </c>
      <c r="C21" s="4" t="inlineStr">
        <is>
          <t xml:space="preserve"> </t>
        </is>
      </c>
      <c r="D21" s="4" t="inlineStr">
        <is>
          <t xml:space="preserve"> </t>
        </is>
      </c>
    </row>
    <row r="22">
      <c r="A22" s="4" t="inlineStr">
        <is>
          <t>State | Research and Development Tax Credits</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Tax credits carry forward amount</t>
        </is>
      </c>
      <c r="B24" s="7" t="n">
        <v>450000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beginning of period</t>
        </is>
      </c>
      <c r="B4" s="7" t="n">
        <v>1869</v>
      </c>
      <c r="C4" s="7" t="n">
        <v>1208</v>
      </c>
    </row>
    <row r="5">
      <c r="A5" s="4" t="inlineStr">
        <is>
          <t>Decrease related to prior year tax positions</t>
        </is>
      </c>
      <c r="B5" s="6" t="n">
        <v>-641</v>
      </c>
      <c r="C5" s="6" t="n">
        <v>-717</v>
      </c>
    </row>
    <row r="6">
      <c r="A6" s="4" t="inlineStr">
        <is>
          <t>Increase related to current year tax positions</t>
        </is>
      </c>
      <c r="B6" s="6" t="n">
        <v>1021</v>
      </c>
      <c r="C6" s="6" t="n">
        <v>1378</v>
      </c>
    </row>
    <row r="7">
      <c r="A7" s="4" t="inlineStr">
        <is>
          <t>Balance at end of period</t>
        </is>
      </c>
      <c r="B7" s="7" t="n">
        <v>2249</v>
      </c>
      <c r="C7" s="7" t="n">
        <v>186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Expense Recognized Under the Related Party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Total research and development</t>
        </is>
      </c>
      <c r="B4" s="7" t="n">
        <v>117002</v>
      </c>
      <c r="C4" s="7" t="n">
        <v>175767</v>
      </c>
    </row>
    <row r="5">
      <c r="A5" s="4" t="inlineStr">
        <is>
          <t>Baysid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research and development</t>
        </is>
      </c>
      <c r="B7" s="6" t="n">
        <v>1001</v>
      </c>
      <c r="C7" s="6" t="n">
        <v>1023</v>
      </c>
    </row>
    <row r="8">
      <c r="A8" s="4" t="inlineStr">
        <is>
          <t>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research and development</t>
        </is>
      </c>
      <c r="B10" s="7" t="n">
        <v>1001</v>
      </c>
      <c r="C10" s="7" t="n">
        <v>102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Related Party - USD ($) $ in Millions</t>
        </is>
      </c>
      <c r="B1" s="2" t="inlineStr">
        <is>
          <t>Dec. 31, 2024</t>
        </is>
      </c>
      <c r="C1" s="2" t="inlineStr">
        <is>
          <t>Dec. 31, 2023</t>
        </is>
      </c>
    </row>
    <row r="2">
      <c r="A2" s="4" t="inlineStr">
        <is>
          <t>Accounts Payable and Accrued Expense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related parties</t>
        </is>
      </c>
      <c r="B4" s="5" t="n">
        <v>0.1</v>
      </c>
      <c r="C4" s="5" t="n">
        <v>0.1</v>
      </c>
    </row>
    <row r="5">
      <c r="A5" s="4" t="inlineStr">
        <is>
          <t>Prepaid Expenses and Other Current Asset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related parties</t>
        </is>
      </c>
      <c r="B7" s="7" t="n">
        <v>0</v>
      </c>
      <c r="C7"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Segment reporting, CODM, profit (loss) measure, how used, description</t>
        </is>
      </c>
      <c r="B5" s="4" t="inlineStr">
        <is>
          <t>The CODM assesses performance for the Company's single operating segment and decides how to allocate resources based on research and development expenses incurred, which is a component of the Company's consolidated net loss as reported on the consolidated statement of operations and comprehensive loss.</t>
        </is>
      </c>
    </row>
    <row r="6">
      <c r="A6" s="4" t="inlineStr">
        <is>
          <t>Segment Reporting, CODM, Individual Title and Position or Group Name [Extensible Enumeration]</t>
        </is>
      </c>
      <c r="B6" s="4" t="inlineStr">
        <is>
          <t>srt:ChiefExecutiveOfficerMember</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 Schedule of Reconciled to Consolidated Net Loss (Details) - USD ($) $ in Thousands</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Total operating expenses</t>
        </is>
      </c>
      <c r="C4" s="7" t="n">
        <v>148450</v>
      </c>
      <c r="D4" s="7" t="n">
        <v>207994</v>
      </c>
    </row>
    <row r="5">
      <c r="A5" s="4" t="inlineStr">
        <is>
          <t>Loss from operations</t>
        </is>
      </c>
      <c r="C5" s="6" t="n">
        <v>-148450</v>
      </c>
      <c r="D5" s="6" t="n">
        <v>-207994</v>
      </c>
    </row>
    <row r="6">
      <c r="A6" s="4" t="inlineStr">
        <is>
          <t>Interest income</t>
        </is>
      </c>
      <c r="C6" s="6" t="n">
        <v>-13416</v>
      </c>
      <c r="D6" s="6" t="n">
        <v>-15074</v>
      </c>
    </row>
    <row r="7">
      <c r="A7" s="4" t="inlineStr">
        <is>
          <t>Other expense</t>
        </is>
      </c>
      <c r="C7" s="6" t="n">
        <v>88</v>
      </c>
      <c r="D7" s="6" t="n">
        <v>42</v>
      </c>
    </row>
    <row r="8">
      <c r="A8" s="4" t="inlineStr">
        <is>
          <t>Total other (income) expense</t>
        </is>
      </c>
      <c r="C8" s="6" t="n">
        <v>-13328</v>
      </c>
      <c r="D8" s="6" t="n">
        <v>-15032</v>
      </c>
    </row>
    <row r="9">
      <c r="A9" s="4" t="inlineStr">
        <is>
          <t>Net loss</t>
        </is>
      </c>
      <c r="C9" s="6" t="n">
        <v>-135122</v>
      </c>
      <c r="D9" s="6" t="n">
        <v>-192962</v>
      </c>
    </row>
    <row r="10">
      <c r="A10" s="4" t="inlineStr">
        <is>
          <t>VTX958</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Total operating expenses</t>
        </is>
      </c>
      <c r="C12" s="6" t="n">
        <v>24569</v>
      </c>
      <c r="D12" s="6" t="n">
        <v>80577</v>
      </c>
    </row>
    <row r="13">
      <c r="A13" s="4" t="inlineStr">
        <is>
          <t>Tamuzimod (formerly VTX002)</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Total operating expenses</t>
        </is>
      </c>
      <c r="C15" s="6" t="n">
        <v>34603</v>
      </c>
      <c r="D15" s="6" t="n">
        <v>38363</v>
      </c>
    </row>
    <row r="16">
      <c r="A16" s="4" t="inlineStr">
        <is>
          <t>VTX2735</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Total operating expenses</t>
        </is>
      </c>
      <c r="C18" s="6" t="n">
        <v>8304</v>
      </c>
      <c r="D18" s="6" t="n">
        <v>3306</v>
      </c>
    </row>
    <row r="19">
      <c r="A19" s="4" t="inlineStr">
        <is>
          <t>VTX3232</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Total operating expenses</t>
        </is>
      </c>
      <c r="C21" s="6" t="n">
        <v>13523</v>
      </c>
      <c r="D21" s="6" t="n">
        <v>5315</v>
      </c>
    </row>
    <row r="22">
      <c r="A22" s="4" t="inlineStr">
        <is>
          <t>Other Segment Items</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Total operating expenses</t>
        </is>
      </c>
      <c r="B24" s="4" t="inlineStr">
        <is>
          <t>[1]</t>
        </is>
      </c>
      <c r="C24" s="7" t="n">
        <v>67451</v>
      </c>
      <c r="D24" s="7" t="n">
        <v>80433</v>
      </c>
    </row>
    <row r="25"/>
    <row r="26">
      <c r="A26" s="4" t="inlineStr">
        <is>
          <t>[1] Other segment items are comprised of research and development expenses that are not allocated to each program. These costs include R&amp;D employee and consultant costs as well as allocations of consolidated overhead and stock compensation. Further, general and administrative expenses are included within other segment items as although they are regularly provided to the CODM, they are not utilized as part of the decision making process as it relates to the allocation of resources.</t>
        </is>
      </c>
    </row>
  </sheetData>
  <mergeCells count="4">
    <mergeCell ref="A1:B2"/>
    <mergeCell ref="C1:D1"/>
    <mergeCell ref="A25:C25"/>
    <mergeCell ref="A26:C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35122</v>
      </c>
      <c r="C4" s="7" t="n">
        <v>-19296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66</v>
      </c>
      <c r="C6" s="6" t="n">
        <v>158</v>
      </c>
    </row>
    <row r="7">
      <c r="A7" s="4" t="inlineStr">
        <is>
          <t>Loss on disposal of fixed assets</t>
        </is>
      </c>
      <c r="B7" s="6" t="n">
        <v>136</v>
      </c>
      <c r="C7" s="4" t="inlineStr">
        <is>
          <t xml:space="preserve"> </t>
        </is>
      </c>
    </row>
    <row r="8">
      <c r="A8" s="4" t="inlineStr">
        <is>
          <t>Gain on lease termination</t>
        </is>
      </c>
      <c r="B8" s="6" t="n">
        <v>-88</v>
      </c>
      <c r="C8" s="4" t="inlineStr">
        <is>
          <t xml:space="preserve"> </t>
        </is>
      </c>
    </row>
    <row r="9">
      <c r="A9" s="4" t="inlineStr">
        <is>
          <t>Loss on impairment</t>
        </is>
      </c>
      <c r="B9" s="4" t="inlineStr">
        <is>
          <t xml:space="preserve"> </t>
        </is>
      </c>
      <c r="C9" s="6" t="n">
        <v>285</v>
      </c>
    </row>
    <row r="10">
      <c r="A10" s="4" t="inlineStr">
        <is>
          <t>Amortization of right-of-use assets - operating</t>
        </is>
      </c>
      <c r="B10" s="6" t="n">
        <v>1082</v>
      </c>
      <c r="C10" s="6" t="n">
        <v>783</v>
      </c>
    </row>
    <row r="11">
      <c r="A11" s="4" t="inlineStr">
        <is>
          <t>Stock-based compensation</t>
        </is>
      </c>
      <c r="B11" s="6" t="n">
        <v>22931</v>
      </c>
      <c r="C11" s="6" t="n">
        <v>28588</v>
      </c>
    </row>
    <row r="12">
      <c r="A12" s="4" t="inlineStr">
        <is>
          <t>Accretion of marketable securities, net</t>
        </is>
      </c>
      <c r="B12" s="6" t="n">
        <v>-9515</v>
      </c>
      <c r="C12" s="6" t="n">
        <v>-9180</v>
      </c>
    </row>
    <row r="13">
      <c r="A13" s="3" t="inlineStr">
        <is>
          <t>Changes in operating assets and liabilities</t>
        </is>
      </c>
      <c r="B13" s="4" t="inlineStr">
        <is>
          <t xml:space="preserve"> </t>
        </is>
      </c>
      <c r="C13" s="4" t="inlineStr">
        <is>
          <t xml:space="preserve"> </t>
        </is>
      </c>
    </row>
    <row r="14">
      <c r="A14" s="4" t="inlineStr">
        <is>
          <t>Prepaid expenses and other assets</t>
        </is>
      </c>
      <c r="B14" s="6" t="n">
        <v>-159</v>
      </c>
      <c r="C14" s="6" t="n">
        <v>616</v>
      </c>
    </row>
    <row r="15">
      <c r="A15" s="4" t="inlineStr">
        <is>
          <t>Operating lease liabilities</t>
        </is>
      </c>
      <c r="B15" s="6" t="n">
        <v>-847</v>
      </c>
      <c r="C15" s="6" t="n">
        <v>-59</v>
      </c>
    </row>
    <row r="16">
      <c r="A16" s="4" t="inlineStr">
        <is>
          <t>Accounts payable</t>
        </is>
      </c>
      <c r="B16" s="6" t="n">
        <v>-2644</v>
      </c>
      <c r="C16" s="6" t="n">
        <v>-745</v>
      </c>
    </row>
    <row r="17">
      <c r="A17" s="4" t="inlineStr">
        <is>
          <t>Accrued expenses</t>
        </is>
      </c>
      <c r="B17" s="6" t="n">
        <v>-6913</v>
      </c>
      <c r="C17" s="6" t="n">
        <v>5994</v>
      </c>
    </row>
    <row r="18">
      <c r="A18" s="4" t="inlineStr">
        <is>
          <t>Net cash used in operating activities</t>
        </is>
      </c>
      <c r="B18" s="6" t="n">
        <v>-130873</v>
      </c>
      <c r="C18" s="6" t="n">
        <v>-166522</v>
      </c>
    </row>
    <row r="19">
      <c r="A19" s="3" t="inlineStr">
        <is>
          <t>Cash flows from investing activities</t>
        </is>
      </c>
      <c r="B19" s="4" t="inlineStr">
        <is>
          <t xml:space="preserve"> </t>
        </is>
      </c>
      <c r="C19" s="4" t="inlineStr">
        <is>
          <t xml:space="preserve"> </t>
        </is>
      </c>
    </row>
    <row r="20">
      <c r="A20" s="4" t="inlineStr">
        <is>
          <t>Purchases of marketable securities, available-for-sale</t>
        </is>
      </c>
      <c r="B20" s="6" t="n">
        <v>-283650</v>
      </c>
      <c r="C20" s="6" t="n">
        <v>-272271</v>
      </c>
    </row>
    <row r="21">
      <c r="A21" s="4" t="inlineStr">
        <is>
          <t>Proceeds from maturities of marketable securities, available-for-sale</t>
        </is>
      </c>
      <c r="B21" s="6" t="n">
        <v>268385</v>
      </c>
      <c r="C21" s="6" t="n">
        <v>373725</v>
      </c>
    </row>
    <row r="22">
      <c r="A22" s="4" t="inlineStr">
        <is>
          <t>Purchases of property and equipment</t>
        </is>
      </c>
      <c r="B22" s="6" t="n">
        <v>-241</v>
      </c>
      <c r="C22" s="6" t="n">
        <v>-514</v>
      </c>
    </row>
    <row r="23">
      <c r="A23" s="4" t="inlineStr">
        <is>
          <t>Net cash (used in) provided by investing activities</t>
        </is>
      </c>
      <c r="B23" s="6" t="n">
        <v>-15506</v>
      </c>
      <c r="C23" s="6" t="n">
        <v>100940</v>
      </c>
    </row>
    <row r="24">
      <c r="A24" s="3" t="inlineStr">
        <is>
          <t>Cash flows from financing activities</t>
        </is>
      </c>
      <c r="B24" s="4" t="inlineStr">
        <is>
          <t xml:space="preserve"> </t>
        </is>
      </c>
      <c r="C24" s="4" t="inlineStr">
        <is>
          <t xml:space="preserve"> </t>
        </is>
      </c>
    </row>
    <row r="25">
      <c r="A25" s="4" t="inlineStr">
        <is>
          <t>Proceeds from issuance of common stock from private placement, net of offering costs</t>
        </is>
      </c>
      <c r="B25" s="6" t="n">
        <v>95046</v>
      </c>
      <c r="C25" s="6" t="n">
        <v>48408</v>
      </c>
    </row>
    <row r="26">
      <c r="A26" s="4" t="inlineStr">
        <is>
          <t>Proceeds from issuance of Series A non-voting convertible preferred stock from private placement, net of offering costs</t>
        </is>
      </c>
      <c r="B26" s="6" t="n">
        <v>26603</v>
      </c>
      <c r="C26" s="4" t="inlineStr">
        <is>
          <t xml:space="preserve"> </t>
        </is>
      </c>
    </row>
    <row r="27">
      <c r="A27" s="4" t="inlineStr">
        <is>
          <t>Proceeds from exercise of stock options</t>
        </is>
      </c>
      <c r="B27" s="6" t="n">
        <v>261</v>
      </c>
      <c r="C27" s="6" t="n">
        <v>4671</v>
      </c>
    </row>
    <row r="28">
      <c r="A28" s="4" t="inlineStr">
        <is>
          <t>Proceeds from issuance of common stock under employee stock purchase plan</t>
        </is>
      </c>
      <c r="B28" s="6" t="n">
        <v>205</v>
      </c>
      <c r="C28" s="6" t="n">
        <v>250</v>
      </c>
    </row>
    <row r="29">
      <c r="A29" s="4" t="inlineStr">
        <is>
          <t>Net cash provided by financing activities</t>
        </is>
      </c>
      <c r="B29" s="6" t="n">
        <v>122115</v>
      </c>
      <c r="C29" s="6" t="n">
        <v>53329</v>
      </c>
    </row>
    <row r="30">
      <c r="A30" s="4" t="inlineStr">
        <is>
          <t>Effect of exchange rates on cash, cash equivalents and restricted cash</t>
        </is>
      </c>
      <c r="B30" s="6" t="n">
        <v>-55</v>
      </c>
      <c r="C30" s="6" t="n">
        <v>-12</v>
      </c>
    </row>
    <row r="31">
      <c r="A31" s="4" t="inlineStr">
        <is>
          <t>Net decrease in cash, cash equivalents and restricted cash</t>
        </is>
      </c>
      <c r="B31" s="6" t="n">
        <v>-24319</v>
      </c>
      <c r="C31" s="6" t="n">
        <v>-12265</v>
      </c>
    </row>
    <row r="32">
      <c r="A32" s="4" t="inlineStr">
        <is>
          <t>Cash, cash equivalents and restricted cash, beginning of year</t>
        </is>
      </c>
      <c r="B32" s="6" t="n">
        <v>52554</v>
      </c>
      <c r="C32" s="6" t="n">
        <v>64819</v>
      </c>
    </row>
    <row r="33">
      <c r="A33" s="4" t="inlineStr">
        <is>
          <t>Cash, cash equivalents and restricted cash, end of year</t>
        </is>
      </c>
      <c r="B33" s="6" t="n">
        <v>28235</v>
      </c>
      <c r="C33" s="6" t="n">
        <v>52554</v>
      </c>
    </row>
    <row r="34">
      <c r="A34" s="3" t="inlineStr">
        <is>
          <t>Supplemental disclosure for noncash activities</t>
        </is>
      </c>
      <c r="B34" s="4" t="inlineStr">
        <is>
          <t xml:space="preserve"> </t>
        </is>
      </c>
      <c r="C34" s="4" t="inlineStr">
        <is>
          <t xml:space="preserve"> </t>
        </is>
      </c>
    </row>
    <row r="35">
      <c r="A35" s="4" t="inlineStr">
        <is>
          <t>Unpaid costs associated with the issuance of Series A non-voting convertible preferred stock from private placement</t>
        </is>
      </c>
      <c r="B35" s="6" t="n">
        <v>8</v>
      </c>
      <c r="C35" s="4" t="inlineStr">
        <is>
          <t xml:space="preserve"> </t>
        </is>
      </c>
    </row>
    <row r="36">
      <c r="A36" s="4" t="inlineStr">
        <is>
          <t>Purchases of property and equipment included in accounts payable and accrued expenses</t>
        </is>
      </c>
      <c r="B36" s="7" t="n">
        <v>9</v>
      </c>
      <c r="C36" s="7" t="n">
        <v>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35122</v>
      </c>
      <c r="C4" s="7" t="n">
        <v>-1929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21:25Z</dcterms:created>
  <dcterms:modified xmlns:dcterms="http://purl.org/dc/terms/" xmlns:xsi="http://www.w3.org/2001/XMLSchema-instance" xsi:type="dcterms:W3CDTF">2025-02-27T22:21:25Z</dcterms:modified>
</cp:coreProperties>
</file>